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Redeemable Conver" sheetId="5" state="visible" r:id="rId5"/>
    <sheet xmlns:r="http://schemas.openxmlformats.org/officeDocument/2006/relationships" name="Statements of Redeemable Conve6" sheetId="6" state="visible" r:id="rId6"/>
    <sheet xmlns:r="http://schemas.openxmlformats.org/officeDocument/2006/relationships" name="Consolidated Statements of Cash" sheetId="7" state="visible" r:id="rId7"/>
    <sheet xmlns:r="http://schemas.openxmlformats.org/officeDocument/2006/relationships" name="Note 1 - Organization and Opera" sheetId="8" state="visible" r:id="rId8"/>
    <sheet xmlns:r="http://schemas.openxmlformats.org/officeDocument/2006/relationships" name="Note 2 - Summary of Significant" sheetId="9" state="visible" r:id="rId9"/>
    <sheet xmlns:r="http://schemas.openxmlformats.org/officeDocument/2006/relationships" name="Note 3 - Fair Value Measurement" sheetId="10" state="visible" r:id="rId10"/>
    <sheet xmlns:r="http://schemas.openxmlformats.org/officeDocument/2006/relationships" name="Note 4 - Property and Equipment" sheetId="11" state="visible" r:id="rId11"/>
    <sheet xmlns:r="http://schemas.openxmlformats.org/officeDocument/2006/relationships" name="Note 5 - Accrued Expenses" sheetId="12" state="visible" r:id="rId12"/>
    <sheet xmlns:r="http://schemas.openxmlformats.org/officeDocument/2006/relationships" name="Note 6 - Derivative Financial I" sheetId="13" state="visible" r:id="rId13"/>
    <sheet xmlns:r="http://schemas.openxmlformats.org/officeDocument/2006/relationships" name="Note 7 - Commitments and Contin" sheetId="14" state="visible" r:id="rId14"/>
    <sheet xmlns:r="http://schemas.openxmlformats.org/officeDocument/2006/relationships" name="Note 8 - Common Stock" sheetId="15" state="visible" r:id="rId15"/>
    <sheet xmlns:r="http://schemas.openxmlformats.org/officeDocument/2006/relationships" name="Note 9 - Stock-based Compensati" sheetId="16" state="visible" r:id="rId16"/>
    <sheet xmlns:r="http://schemas.openxmlformats.org/officeDocument/2006/relationships" name="Note 10 - Income Taxes" sheetId="17" state="visible" r:id="rId17"/>
    <sheet xmlns:r="http://schemas.openxmlformats.org/officeDocument/2006/relationships" name="Note 11 - Net Loss Per Share At" sheetId="18" state="visible" r:id="rId18"/>
    <sheet xmlns:r="http://schemas.openxmlformats.org/officeDocument/2006/relationships" name="Note 12 - Quarterly Financial I" sheetId="19" state="visible" r:id="rId19"/>
    <sheet xmlns:r="http://schemas.openxmlformats.org/officeDocument/2006/relationships" name="Significant Accounting Policies" sheetId="20" state="visible" r:id="rId20"/>
    <sheet xmlns:r="http://schemas.openxmlformats.org/officeDocument/2006/relationships" name="Note 2 - Summary of Significa21" sheetId="21" state="visible" r:id="rId21"/>
    <sheet xmlns:r="http://schemas.openxmlformats.org/officeDocument/2006/relationships" name="Note 3 - Fair Value Measureme22" sheetId="22" state="visible" r:id="rId22"/>
    <sheet xmlns:r="http://schemas.openxmlformats.org/officeDocument/2006/relationships" name="Note 4 - Property and Equipme23" sheetId="23" state="visible" r:id="rId23"/>
    <sheet xmlns:r="http://schemas.openxmlformats.org/officeDocument/2006/relationships" name="Note 5 - Accrued Expenses (Tabl" sheetId="24" state="visible" r:id="rId24"/>
    <sheet xmlns:r="http://schemas.openxmlformats.org/officeDocument/2006/relationships" name="Note 6 - Derivative Financial25" sheetId="25" state="visible" r:id="rId25"/>
    <sheet xmlns:r="http://schemas.openxmlformats.org/officeDocument/2006/relationships" name="Note 7 - Commitments and Cont26" sheetId="26" state="visible" r:id="rId26"/>
    <sheet xmlns:r="http://schemas.openxmlformats.org/officeDocument/2006/relationships" name="Note 8 - Common Stock (Tables)" sheetId="27" state="visible" r:id="rId27"/>
    <sheet xmlns:r="http://schemas.openxmlformats.org/officeDocument/2006/relationships" name="Note 9 - Stock-based Compensa28" sheetId="28" state="visible" r:id="rId28"/>
    <sheet xmlns:r="http://schemas.openxmlformats.org/officeDocument/2006/relationships" name="Note 10 - Income Taxes (Tables)" sheetId="29" state="visible" r:id="rId29"/>
    <sheet xmlns:r="http://schemas.openxmlformats.org/officeDocument/2006/relationships" name="Note 11 - Net Loss Per Share 30" sheetId="30" state="visible" r:id="rId30"/>
    <sheet xmlns:r="http://schemas.openxmlformats.org/officeDocument/2006/relationships" name="Note 12 - Quarterly Financial31" sheetId="31" state="visible" r:id="rId31"/>
    <sheet xmlns:r="http://schemas.openxmlformats.org/officeDocument/2006/relationships" name="Note 1 - Organization and Ope32" sheetId="32" state="visible" r:id="rId32"/>
    <sheet xmlns:r="http://schemas.openxmlformats.org/officeDocument/2006/relationships" name="Note 2 - Summary of Significa33" sheetId="33" state="visible" r:id="rId33"/>
    <sheet xmlns:r="http://schemas.openxmlformats.org/officeDocument/2006/relationships" name="Note 2 - Summary of Significa34" sheetId="34" state="visible" r:id="rId34"/>
    <sheet xmlns:r="http://schemas.openxmlformats.org/officeDocument/2006/relationships" name="Note 3 - Fair Value Measureme35" sheetId="35" state="visible" r:id="rId35"/>
    <sheet xmlns:r="http://schemas.openxmlformats.org/officeDocument/2006/relationships" name="Note 3 - Fair Value Measureme36" sheetId="36" state="visible" r:id="rId36"/>
    <sheet xmlns:r="http://schemas.openxmlformats.org/officeDocument/2006/relationships" name="Note 4 - Property and Equipme37" sheetId="37" state="visible" r:id="rId37"/>
    <sheet xmlns:r="http://schemas.openxmlformats.org/officeDocument/2006/relationships" name="Note 4 - Property and Equipme38" sheetId="38" state="visible" r:id="rId38"/>
    <sheet xmlns:r="http://schemas.openxmlformats.org/officeDocument/2006/relationships" name="Note 5 - Accrued Expenses - Acc" sheetId="39" state="visible" r:id="rId39"/>
    <sheet xmlns:r="http://schemas.openxmlformats.org/officeDocument/2006/relationships" name="Note 6 - Derivative Financial40" sheetId="40" state="visible" r:id="rId40"/>
    <sheet xmlns:r="http://schemas.openxmlformats.org/officeDocument/2006/relationships" name="Note 7 - Commitments and Cont41" sheetId="41" state="visible" r:id="rId41"/>
    <sheet xmlns:r="http://schemas.openxmlformats.org/officeDocument/2006/relationships" name="Note 7 - Commitments and Cont42" sheetId="42" state="visible" r:id="rId42"/>
    <sheet xmlns:r="http://schemas.openxmlformats.org/officeDocument/2006/relationships" name="Note 8 - Common Stock (Details " sheetId="43" state="visible" r:id="rId43"/>
    <sheet xmlns:r="http://schemas.openxmlformats.org/officeDocument/2006/relationships" name="Note 8 - Common Stock - Common " sheetId="44" state="visible" r:id="rId44"/>
    <sheet xmlns:r="http://schemas.openxmlformats.org/officeDocument/2006/relationships" name="Note 9 - Stock-based Compensa45" sheetId="45" state="visible" r:id="rId45"/>
    <sheet xmlns:r="http://schemas.openxmlformats.org/officeDocument/2006/relationships" name="Note 9 - Stock-based Compensa46" sheetId="46" state="visible" r:id="rId46"/>
    <sheet xmlns:r="http://schemas.openxmlformats.org/officeDocument/2006/relationships" name="Note 9 - Stock-based Compensa47" sheetId="47" state="visible" r:id="rId47"/>
    <sheet xmlns:r="http://schemas.openxmlformats.org/officeDocument/2006/relationships" name="Note 9 - Stock-based Compensa48" sheetId="48" state="visible" r:id="rId48"/>
    <sheet xmlns:r="http://schemas.openxmlformats.org/officeDocument/2006/relationships" name="Note 10 - Income Taxes (Details" sheetId="49" state="visible" r:id="rId49"/>
    <sheet xmlns:r="http://schemas.openxmlformats.org/officeDocument/2006/relationships" name="Note 10 - Income Taxes - Domest" sheetId="50" state="visible" r:id="rId50"/>
    <sheet xmlns:r="http://schemas.openxmlformats.org/officeDocument/2006/relationships" name="Note 10 - Income Taxes - Reconc" sheetId="51" state="visible" r:id="rId51"/>
    <sheet xmlns:r="http://schemas.openxmlformats.org/officeDocument/2006/relationships" name="Note 10 - Income Taxes - Summar" sheetId="52" state="visible" r:id="rId52"/>
    <sheet xmlns:r="http://schemas.openxmlformats.org/officeDocument/2006/relationships" name="Note 11 - Net Loss Per Share 53" sheetId="53" state="visible" r:id="rId53"/>
    <sheet xmlns:r="http://schemas.openxmlformats.org/officeDocument/2006/relationships" name="Note 12 - Quarterly Financial54" sheetId="54" state="visible" r:id="rId54"/>
  </sheets>
  <definedNames/>
  <calcPr calcId="124519" fullCalcOnLoad="1"/>
</workbook>
</file>

<file path=xl/sharedStrings.xml><?xml version="1.0" encoding="utf-8"?>
<sst xmlns="http://schemas.openxmlformats.org/spreadsheetml/2006/main" uniqueCount="504">
  <si>
    <t>Document And Entity Information - USD ($) $ in Millions</t>
  </si>
  <si>
    <t>12 Months Ended</t>
  </si>
  <si>
    <t>Dec. 31, 2016</t>
  </si>
  <si>
    <t>Mar. 10, 2017</t>
  </si>
  <si>
    <t>Jun. 30, 2016</t>
  </si>
  <si>
    <t>Document Information [Line Items]</t>
  </si>
  <si>
    <t>Entity Registrant Name</t>
  </si>
  <si>
    <t>PROTEON THERAPEUTICS INC</t>
  </si>
  <si>
    <t>Entity Central Index Key</t>
  </si>
  <si>
    <t>Trading Symbol</t>
  </si>
  <si>
    <t>prto</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 and cash equivalents</t>
  </si>
  <si>
    <t>Available-for-sale investments</t>
  </si>
  <si>
    <t>Prepaid expenses and other current assets</t>
  </si>
  <si>
    <t>Total current assets</t>
  </si>
  <si>
    <t>Property and equipment, net</t>
  </si>
  <si>
    <t>Other non-current assets</t>
  </si>
  <si>
    <t>Total assets</t>
  </si>
  <si>
    <t>Current liabilities:</t>
  </si>
  <si>
    <t>Accounts payable</t>
  </si>
  <si>
    <t>Accrued expenses</t>
  </si>
  <si>
    <t>Other current liabilities</t>
  </si>
  <si>
    <t xml:space="preserve"> </t>
  </si>
  <si>
    <t>Total current liabilities</t>
  </si>
  <si>
    <t>Total liabilities</t>
  </si>
  <si>
    <t>Commitments and contingencies (Note 7)</t>
  </si>
  <si>
    <t>Stockholders’ equity:</t>
  </si>
  <si>
    <t>Preferred stock, $0.001 par value per share; 10,000,000 shares authorized, no shares issued and outstanding at December 31, 2016 and 2015</t>
  </si>
  <si>
    <t>Common stock, $0.001 par value, 100,000,000 shares authorized at December 31, 2016 and 2015; 16,603,559 and 16,501,500 shares issued and outstanding at December 31, 2016 and 2015, respectively</t>
  </si>
  <si>
    <t>Additional paid-in capital</t>
  </si>
  <si>
    <t>Accumulated deficit</t>
  </si>
  <si>
    <t>Accumulated other comprehensive loss</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standing (in shares)</t>
  </si>
  <si>
    <t>Consolidated Statements of Operations and Comprehensive Loss - USD ($) $ in Thousands</t>
  </si>
  <si>
    <t>Dec. 31, 2014</t>
  </si>
  <si>
    <t>Revenue</t>
  </si>
  <si>
    <t>Operating expenses:</t>
  </si>
  <si>
    <t>Research and development</t>
  </si>
  <si>
    <t>General and administrative</t>
  </si>
  <si>
    <t>Total operating expenses</t>
  </si>
  <si>
    <t>Loss from operations</t>
  </si>
  <si>
    <t>Other income (expense):</t>
  </si>
  <si>
    <t>Investment income</t>
  </si>
  <si>
    <t>Interest expense</t>
  </si>
  <si>
    <t>Other (expense) income, net</t>
  </si>
  <si>
    <t>Total other income (expense)</t>
  </si>
  <si>
    <t>Net loss</t>
  </si>
  <si>
    <t>Unrealized gain (loss) on short term investments</t>
  </si>
  <si>
    <t>Comprehensive loss</t>
  </si>
  <si>
    <t>Reconciliation of net loss to net loss attributable to common stockholders:</t>
  </si>
  <si>
    <t>Accretion of redeemable convertible preferred stock to redemption value</t>
  </si>
  <si>
    <t>Net loss attributable to common stockholders</t>
  </si>
  <si>
    <t>Net loss per share attributable to common stockholders - basic and diluted (in dollars per share)</t>
  </si>
  <si>
    <t>Weighted-average common shares outstanding used in net loss per share attributable to common stockholders - basic and diluted (in shares)</t>
  </si>
  <si>
    <t>Included in operating expenses, above, are the following amounts for non-cash stock based compensation expense:</t>
  </si>
  <si>
    <t>Allocated share-based compensation</t>
  </si>
  <si>
    <t>Included in other expense, above, are the following amounts from forward foreign currency contracts:</t>
  </si>
  <si>
    <t>Realized losses from forward foreign currency contracts</t>
  </si>
  <si>
    <t>Unrealized gains (losses) from forward foreign currency contracts</t>
  </si>
  <si>
    <t>Total</t>
  </si>
  <si>
    <t>Research and Development Expense [Member]</t>
  </si>
  <si>
    <t>General and Administrative Expense [Member]</t>
  </si>
  <si>
    <t>Statements of Redeemable Convertible Preferred Stock and Stockholders' Equity (Deficit) - USD ($) $ in Thousands</t>
  </si>
  <si>
    <t>Convertible Preferred Stock [Member]Series A Preferred Stock [Member]</t>
  </si>
  <si>
    <t>Convertible Preferred Stock [Member]Series A-1 Preferred Stock [Member]</t>
  </si>
  <si>
    <t>Convertible Preferred Stock [Member]Series B Preferred Stock [Member]</t>
  </si>
  <si>
    <t>Convertible Preferred Stock [Member]Series C Preferred Stock [Member]</t>
  </si>
  <si>
    <t>Convertible Preferred Stock [Member]Series D Preferred Stock [Member]</t>
  </si>
  <si>
    <t>Common Stock [Member]</t>
  </si>
  <si>
    <t>Additional Paid-in Capital [Member]</t>
  </si>
  <si>
    <t>Retained Earnings [Member]</t>
  </si>
  <si>
    <t>AOCI Attributable to Parent [Member]</t>
  </si>
  <si>
    <t>Balance (in shares) at Dec. 31, 2013</t>
  </si>
  <si>
    <t>Balance at Dec. 31, 2013</t>
  </si>
  <si>
    <t>Issuance of Series D redeemable convertible preferred stock net of $6,639 discount associated with investors rights and obligations and issuance costs of $452 (in shares)</t>
  </si>
  <si>
    <t>Issuance of Series D redeemable convertible preferred stock net of $6,639 discount associated with investors rights and obligations and issuance costs of $452</t>
  </si>
  <si>
    <t>Accretion of Series A, A-1, B, C and D redeemable convertible preferred stock to redemption value</t>
  </si>
  <si>
    <t>Exercise of common stock options (in shares)</t>
  </si>
  <si>
    <t>Exercise of common stock options</t>
  </si>
  <si>
    <t>Stock-based compensation expense</t>
  </si>
  <si>
    <t>Exercise of warrants (in shares)</t>
  </si>
  <si>
    <t>Exercise of warrants</t>
  </si>
  <si>
    <t>Conversion of redeemable convertible preferred stock into common stock (in shares)</t>
  </si>
  <si>
    <t>Conversion of redeemable convertible preferred stock into common stock</t>
  </si>
  <si>
    <t>Exercise of investors rights and obligations</t>
  </si>
  <si>
    <t>Issuance of Common Stock from Initial Public Offering, net of underwriters discounts and issuance costs (in shares)</t>
  </si>
  <si>
    <t>Issuance of Common Stock from Initial Public Offering, net of underwriters discounts and issuance costs</t>
  </si>
  <si>
    <t>Balance (in shares) at Dec. 31, 2014</t>
  </si>
  <si>
    <t>Balance at Dec. 31, 2014</t>
  </si>
  <si>
    <t>Balance (in shares) at Dec. 31, 2015</t>
  </si>
  <si>
    <t>Balance at Dec. 31, 2015</t>
  </si>
  <si>
    <t>Issuance of common stock upon ESPP purchase (in shares)</t>
  </si>
  <si>
    <t>Issuance of common stock upon ESPP purchase</t>
  </si>
  <si>
    <t>Balance (in shares) at Dec. 31, 2016</t>
  </si>
  <si>
    <t>Balance at Dec. 31, 2016</t>
  </si>
  <si>
    <t>Statements of Redeemable Convertible Preferred Stock and Stockholders' Equity (Deficit) (Parentheticals) $ in Thousands</t>
  </si>
  <si>
    <t>Dec. 31, 2014USD ($)</t>
  </si>
  <si>
    <t>Convertible Preferred Stock [Member] | Series D Preferred Stock [Member]</t>
  </si>
  <si>
    <t>Issuance of Series D redeemable convertible preferred stock, discount associated with investors rights and obligations</t>
  </si>
  <si>
    <t>Issuance of Series D redeemable convertible preferred stock, issuance costs</t>
  </si>
  <si>
    <t>Consolidated Statements of Cash Flows - USD ($)</t>
  </si>
  <si>
    <t>Operating activities</t>
  </si>
  <si>
    <t>Reconciliation of net loss to net cash used in operating activities:</t>
  </si>
  <si>
    <t>Depreciation</t>
  </si>
  <si>
    <t>Amortization of premium/discount on available-for-sale securities</t>
  </si>
  <si>
    <t>Accretion of discount and debt issuance cost of convertible notes payable</t>
  </si>
  <si>
    <t>Unrealized (gain) loss on forward foreign currency contracts included in net income</t>
  </si>
  <si>
    <t>Foreign currency remeasurement loss</t>
  </si>
  <si>
    <t>Stock-based compensation</t>
  </si>
  <si>
    <t>Change in fair value of investor rights/obligation</t>
  </si>
  <si>
    <t>Change in fair value of derivative liability</t>
  </si>
  <si>
    <t>Changes in:</t>
  </si>
  <si>
    <t>Prepaid expenses and other assets</t>
  </si>
  <si>
    <t>Interest receivable</t>
  </si>
  <si>
    <t>Accounts payable and accrued expenses</t>
  </si>
  <si>
    <t>Accrued interest payable</t>
  </si>
  <si>
    <t>Deferred revenue from sale of acquisition option to acquire company</t>
  </si>
  <si>
    <t>Net cash used in operating activities</t>
  </si>
  <si>
    <t>Investing activities</t>
  </si>
  <si>
    <t>Purchases of available-for-sale investments</t>
  </si>
  <si>
    <t>Proceeds from maturities of available-for-sale investments</t>
  </si>
  <si>
    <t>Proceeds from sale of available-for-sale investments</t>
  </si>
  <si>
    <t>Purchase of property and equipment</t>
  </si>
  <si>
    <t>Net cash provided by (used in) investing activities</t>
  </si>
  <si>
    <t>Financing activities</t>
  </si>
  <si>
    <t>Proceeds from issuance of Series D preferred stock</t>
  </si>
  <si>
    <t>Issuance costs for preferred stock</t>
  </si>
  <si>
    <t>Proceeds from issuance of common stock under ESPP</t>
  </si>
  <si>
    <t>Net proceeds from IPO</t>
  </si>
  <si>
    <t>Exercise of stock options</t>
  </si>
  <si>
    <t>Net cash provided by financing activities</t>
  </si>
  <si>
    <t>Effect of exchange rate changes on cash</t>
  </si>
  <si>
    <t>(Decrease) increase in cash and cash equivalents</t>
  </si>
  <si>
    <t>Cash and cash equivalents, beginning of period</t>
  </si>
  <si>
    <t>Cash and cash equivalents, end of period</t>
  </si>
  <si>
    <t>Supplemental disclosure of non-cash investing and financing activities</t>
  </si>
  <si>
    <t>Conversion of convertible notes, including accrued interest, into Series D Redeemable Convertible Preferred Stock</t>
  </si>
  <si>
    <t>Fair value of investors' rights/ obligations reclassified to equity upon IPO</t>
  </si>
  <si>
    <t>Note 1 - Organization and Operations</t>
  </si>
  <si>
    <t>Notes to Financial Statements</t>
  </si>
  <si>
    <t>Nature of Operations [Text Block]</t>
  </si>
  <si>
    <t xml:space="preserve"> 1. Organization and Operations The Company Proteon Therapeutics, Inc. (the “Company”) is a late-stage biopharmaceutical company focused on the development of novel, first June 2001 March 24, 2006. 2013, December 31, 2016, 2014, April 20, 2016, May 4, 2016, June 2, 2016, The Company devotes substantially all of its efforts to product research and development, initial market development and raising capital. The Company has not generated any product revenue related to its primary business purpose to date and is subject to a number of risks similar to those of other development stage companies, including dependence on key individuals, competition from other companies, the need for development of commercially viable products and the need to obtain adequate additional financing to fund the development of its product candidates. The Company is also subject to a number of additional risks similar to other companies in the biotechnology industry, including regulatory approval of products, uncertainty of market acceptance of products, competition from substitute products and larger companies, compliance with government regulations, protection of proprietary technology, dependence on third As of December 31, 2016, $41.3 third 2018 $159.8 December 31, 2016 $2.9 third 2014 2009</t>
  </si>
  <si>
    <t>Note 2 - Summary of Significant Accounting Policies</t>
  </si>
  <si>
    <t>Significant Accounting Policies [Text Block]</t>
  </si>
  <si>
    <t xml:space="preserve"> 2. Summary of Significant Accounting Policies Initial Public Offering On October 27, 2014, 1, 7,026,500 $10.00 916,500 $62.5 $7.8 8,651,805 At-The-Market Equity Offering Program On November 12, 2015, 3 $40 January 12, 2016. December 31, 2016, Basis of Presentation and Principles of Consolidation The accompanying consolidated financial statements include the accounts of the Company and its wholly-owned subsidiaries. All intercompany balances and transactions have been eliminated in consolidation. These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stock-based compensation expense, clinical trial accruals and reported amounts of expenses during the reported period. The Company bases its estimates on historical experience and other market-specific or other relevant assumptions that it believes to be reasonable under the circumstances. Actual results may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ne Fair Value of Financial Instruments The Company’s financial instruments consist of cash and cash equivalents, available-for-sale investments, forward foreign currency contracts (see Note 6), 820, Fair Value Measurement and Disclosures one three Level 1—Valuations Level 2—Valuations Level 3—Valuation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instruments measured at fair value on a recurring basis include cash equivalents, short-term investments and forward foreign currency contracts (see Note 6). December 31, 2016 2015. December 31, 2016 2015. Derivative Financial Instruments The Company enters into forward foreign currency contracts to mitigate its exposure to fluctuations in the exchange rates between the Swiss Franc and the U.S. dollar (see Note 6). Recent Accounting Pronouncements In May 2014, 2014 09, “Revenue from Contracts with Customers” 2014 09”), January 1, 2018, December 15, 2016, may In August 2014, 2014 15, “Disclosure of Uncertainties about an Entity’s Ability to Continue as a Going Concern” 2014 15”). 2014 15 one December 31, 2016 1 In November 2015, 2015 17, Income Taxes (Topic 740): 2015 17”), 2015 17 2015 17 December 15, 2016 2015 17 may 2015 17 fourth 2015. December 31, 2016 2015. 2015 17. In February 2016, 2016 02, Leases (Topic 842): 2016 02”), 2016 02 December 15, 2018, 2016 02 In March 2016, 2016 09, Compensation - Stock Compensation (Topic 718): 2016 09”), 2016 09 December 15, 2016, 2016 09 March 31, 2017. may In August 2016, 2016 15, Statement of Cash Flows (Topic 230): 2016 15”), eight December 15, 2017, first 2019 Cash and Cash Equivalents The Company considers all highly liquid investments with maturities of 90 Short-Term Investments The Company classifies its investments as available-for-sale and records such assets at estimated fair value in the consolidated balance sheets, with unrealized gains and losses, if any, reported as a component of other comprehensive income (loss) within the consolidated statements of operations and comprehensive loss and as a separate component of stockholders' equity (deficit). The Company invests its excess cash balances primarily in government debt securities and money market funds with strong credit ratings and maturities of less than one December 31, 2016, 2015 2014. At each balance sheet date, the Company assesses available-for-sale securities in an unrealized loss position to determine whether the unrealized loss is other-than-temporary.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When the Company determines that a decline in the fair value below its cost basis is other-than-temporary, the Company recognizes an impairment loss in the year in which the other-than-temporary decline occurred. There have been no other-than-temporary declines in value of short-term investments for the years ended December 31, 2016, 2015 2014, Concentrations of Credit Risk and Off-Balance Sheet Risk Financial instruments that potentially subject the Company to concentrations of credit risk are primarily cash, cash equivalents and short-term investments. The Company's cash and cash equivalents are held in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 These amounts at times may Property and Equipment Property and equipment is stated at cost, less accumulated depreciation. Maintenance and repairs that do not improve or extend the lives of the respective assets are expensed to operations as incurr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Asset Estimated Useful Life Computer equipment and software (years) 3 Furniture, fixtures and other (years) 5 Laboratory equipment (years) 7 Revenue In general, the Company recognizes revenue when all of the following criteria are met: persuasive evidence of arrangement exists; delivery has occurred or services have been rendered; the Company's price to the customer is fixed or determinable and collectability is reasonably assured. During 2014, $2.9 Research and Development Costs Research and development costs are charged to expense as incurred in performing research and development activities. The costs include employee compensation costs, facilities and overhead, clinical study and related clinical manufacturing costs, regulatory and other related costs. Nonrefundable advanced payments for goods or services to be received in the future for use in research and development activities are deferred and capitalized. The capitalized amounts are expensed as the related goods are delivered or the services are performed. Stock-Based Compensation Expense The Company accounts for its stock-based compensation awards to employees and directors in accordance with FASB ASC Topic 718, Compensation-Stock Compensation 718”). 718 718 505, Equity The Company estimates the fair value of its stock options using the Black-Scholes option pricing model, which requires the input of subjective assumptions, including (a) the expected stock price volatility, (b) the expected term of the award, (c) the risk-free interest rate, (d) expected dividends and (e) the estimated fair value of its Common Stock on the measurement date. Due to the lack of company specific historical and implied volatility data of its Common Stock,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 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and does not expect to pay dividends in the foreseeable future. Refer to Note 2, Use of Estimates The Company is also required to estimate forfeitures at the time of grant and revise those estimates in subsequent periods if actual forfeitures differ from its estimates. The Company uses historical data to estimate forfeitures and records stock-based compensation expense only for those awards that are expected to vest. To the extent that actual forfeitures differ from the Company's estimates, the differences are recorded as a cumulative adjustment in the period the estimates were revised. Stock-based compensation expense recognized in the financial statements is based on awards that are ultimately expected to vest. Income Taxes Income taxes are recorded in accordance with FASB ASC Topic 740, 740”), may The Company accounts for uncertain tax positions in accordance with the provisions of ASC 740. December 31, 2016 2015, 10 Net Income (Loss) per Share Attributable to Common Stockholders Basic net income (loss) per share is calculated by dividing net income (loss) attributable to common stockholders by the weighted-average number of common shares outstanding during the period. Diluted net income per share is calculated by dividing the net income attributable to common stockholders by the weighted-average number of common equivalent shares outstanding for the period, including any dilutive effect from outstanding stock options and warrants using the treasury stock method. The Company follows the two two two Comprehensive Loss Comprehensive loss consists of net income or loss and changes in equity during a period from transactions and other events and circumstances generated from non-owner sources. The Company's net loss equals comprehensive loss, net of any changes in the unrealized gains and losses of the Company's short-term investments, held as available-for-sale, for all periods presented. Subsequent Events The Company considers events or transactions that occur after the balance sheet date but prior to the date the consolidated financial statements are available to be issued for potential recognition or disclosure in the financial statements. The Company has completed an evaluation of all subsequent events after the consolidated balance sheet date of December 31, 2016 December 31, 2016</t>
  </si>
  <si>
    <t>Note 3 - Fair Value Measurements</t>
  </si>
  <si>
    <t>Fair Value Disclosures [Text Block]</t>
  </si>
  <si>
    <t xml:space="preserve"> 3. Fair Value Measurements Below is a summary of assets and liabilities measured at fair value (in thousands): As of December 31, 2016 Quoted Prices Significant Significant Total Assets Cash equivalents $ 28,876 $ - $ - $ 28,876 Government securities 4,925 - - 4,925 Total $ 33,801 $ - $ - $ 33,801 Liabilities Foreign currency forward contracts $ - $ - $ - $ - Total $ - $ - $ - $ - As of December 31, 2015 Quoted Prices Significant Significant Total Assets Cash equivalents $ 39,233 $ - $ - $ 39,233 Government securities 25,232 - - 25,232 Total $ 64,465 $ - $ - $ 64,465 Liabilities Foreign currency forward contracts $ - $ 537 $ - $ 537 Total $ - $ 537 $ - $ 537 As of December 31, 2016 2015, 90 Forward foreign currency contracts are stated at fair value and consist of Level 2 1 2 1 . 1 Available-for-sale securities at December 31, 2016 2015 Amortized Cost Unrealized Gains Unrealized Losses Fair Value December 31, 2016 Government securities (Due within 1 year) $ 4,924 $ 1 $ - $ 4,925 $ 4,924 $ 1 $ - $ 4,925 December 31, 2015 Government securities (Due within 1 year) $ 25,243 $ 1 $ (12 ) $ 25,232 $ 25,243 $ 1 $ (12 ) $ 25,232 </t>
  </si>
  <si>
    <t>Note 4 - Property and Equipment, Net</t>
  </si>
  <si>
    <t>Property, Plant and Equipment Disclosure [Text Block]</t>
  </si>
  <si>
    <t xml:space="preserve"> 4. Property and Equipment, net Property and equipment, net consists of the following (in thousands): As of December 31, 2016 2015 Computer equipment and software $ 141 $ 167 Furniture, fixtures, and other 318 244 Laboratory equipment 478 254 937 665 Accumulated depreciation (565 ) (441 ) Property and equipment, net $ 372 $ 224 Depreciation expense for the years ended December 31, 2016, 2015 2014 $123,000, $57,000, $30,000,</t>
  </si>
  <si>
    <t>Note 5 - Accrued Expenses</t>
  </si>
  <si>
    <t>Accounts Payable and Accrued Liabilities Disclosure [Text Block]</t>
  </si>
  <si>
    <t xml:space="preserve"> 5. Accrued Expenses Accrued expenses consist of the following (in thousands): As of December 31, 2016 2015 Payroll and employee-related costs $ 1,139 $ 1,058 Contracted service costs 2,891 1,040 Professional fees and other 493 478 Total $ 4,523 $ 2,576 </t>
  </si>
  <si>
    <t>Note 6 - Derivative Financial Instruments</t>
  </si>
  <si>
    <t>Derivative Instruments and Hedging Activities Disclosure [Text Block]</t>
  </si>
  <si>
    <t xml:space="preserve"> 6. Derivative Financial Instruments Beginning in May 2015, December 31, 2016 2015, December 31, 2016, The table below presents the fair value of the Company’s derivative financial instruments as well as their classification on the balance sheet (in thousands): Balance Sheet line item Gross amounts of recognized liabilities Gross amount offset in consolidated balance sheet Net Amount December 31, 2016 Forward foreign currency contracts Other current liabilities $ - $ - $ - December 31, 2015 Forward foreign currency contracts Other current liabilities 537 - 537 </t>
  </si>
  <si>
    <t>Note 7 - Commitments and Contingencies</t>
  </si>
  <si>
    <t>Commitments and Contingencies Disclosure [Text Block]</t>
  </si>
  <si>
    <t xml:space="preserve"> 7. Commitments and Contingencies Significant Contracts and Agreements In February 2002, 2.5% December 31, 2016 In July 2015, December 31, 2016, one $1.9 one June 2016 fourth 2016. 1.0 0.9 December 31, 2016. 0.2 7.6 $7.5 three July2017 one 2018. December 31, 2016. Operating Leases The Company has various non-cancellable operating leases for facilities and office equipment that expire at various dates through 2018. August 2014, July 13, 2009 5,000 200 January 1, 2015 June 2018, three six one nine December 31, 2016, 2015 2014 $0.2 Future minimum payments required under operating leases as of December 31, 2016 Year Ending December 31: Amount 2017 $ 168 2018 84 Total minimum lease payments $ 252 In addition to the base rent, the Company is also responsible for its share of operating expenses and real estate taxes, in accordance with the terms of the lease agreement. As of December 31, 2016, $14,000 Restricted cash related to facilities leases At December 31, 2016 2015, $14,000 December 31, 2016 2015, $14,000</t>
  </si>
  <si>
    <t>Note 8 - Common Stock</t>
  </si>
  <si>
    <t>Stockholders' Equity Note Disclosure [Text Block]</t>
  </si>
  <si>
    <t xml:space="preserve"> 8. Common Stock General At December 31, 2016, 100,000,000 $0.001 16,603,559 Reserved for Future Issuance At December 31, 2016, 100,000,000 $0.001 16,603,559 December 31, 2016 2015 Stock-based compensation awards 2,982,470 2,419,901 Employee Stock Purchase Plan 292,821 297,359 Total 3,275,291 2,717,260 </t>
  </si>
  <si>
    <t>Note 9 - Stock-based Compensation</t>
  </si>
  <si>
    <t>Disclosure of Compensation Related Costs, Share-based Payments [Text Block]</t>
  </si>
  <si>
    <t xml:space="preserve"> 9. Stock-based Compensation On August 21, 2014, 2014 “2014 2014 “2014 2006 “2006 October 3, 2014, The Plans provide for the grant of incentive and non-statutory stock options, stock appreciation rights, restricted stock and stock unit awards, performance units, stock grants and qualified performance-based awards. Under the 2006 704,000 2014 2014 2014 January 1, January 1, 2015 four December 31 January 1st. Terms of the stock awards, including vesting requirements, are determined by the Board of Directors, subject to the provisions of the Plans. Options granted by the Company typically vest over three four 2006 ten 2014 Stock-based compensation expense Total stock-based compensation expense is recognized for stock options granted to employees and non-employees and has been reported in the Company’s consolidated statements of operations as follows (in thousands): Year Ended December 31, 2016 2015 2014 Research and development $ 1,114 $ 650 $ 114 General and administrative 2,229 1,514 345 Total $ 3,343 $ 2,164 $ 459 The Company estimates the fair value of each employee stock award on the grant date using the Black-Scholes option-pricing model based on the following assumptions regarding the fair value of the underlying Common Stock on each measurement date: Year Ended December 31, 2016 2015 2014 Weighted average expected volatility 84.4 % 79.8 % 79.5 % Expected term (in years) 6.05 6.11 6.00 Risk free interest rate 1.45 % 1.76 % 1.88 % Expected dividend yield 0 % 0 % 0 % Stock options issued to non-employees are accounted for using the fair value method of accounting; they are periodically revalued as the options vest and are recognized as expense over the related service period. The total expense related to all options granted to non-employees for the years ended December 31, 2016, 2015 2014 $0, $2,000 $4,000, Stock Options The following table summarizes stock option activity for employees and non-employees: Options Weighted-Average Exercise Price Weighted-Average Remaining Contractual Term (years) Aggregate Outstanding at December 31, 2015 2,200,369 $ 8.52 7.8 $ 15,705 Granted 132,495 $ 7.11 Exercised (97,521 ) $ 2.01 Cancelled or forfeited (69,089 ) $ 14.12 Outstanding at December 31, 2016 2,166,254 $ 8.55 7.1 $ 124 Exercisable at December 31, 2016 1,227,575 $ 6.80 6.0 $ 124 Vested or expected to vest at December 31, 2016 (1) 2,052,214 $ 8.37 7.0 $ 124 _______________________ (1) Represents the number of vested options at December 31, 2016 December 31, 2016. During the year ended December 31, 2016, 132,495 $7.11 $5.08. December 31, 2015, 1,010,256 $9.34. December 31, 2014, 659,865 $4.07. The total intrinsic value of options exercised in the years ended December 31, 2016 2015 $0.6 $0.5 December 31, 2016, $5.6 December 31, 2016, 2.2 Employee Stock Purchase Plan The 2014 140,500 January 1, January 1, 2015 January 1, 2024, one 281,000 January 1st. December 31, 2016, 2014 304,991 January 1, 2017. third 2014 January 1, 2016 June 30, 2016. fourth 2014 July 1, 2016 December 31, 2016. December 31, 2016 2015, 4,538 7,632 2014 292,821 December 31, 2016. $93,000 $32,000 2014 December 31, 2016 2015,</t>
  </si>
  <si>
    <t>Note 10 - Income Taxes</t>
  </si>
  <si>
    <t>Income Tax Disclosure [Text Block]</t>
  </si>
  <si>
    <t xml:space="preserve"> 10. Income Taxes The components of income from operations before income taxes are as follows (in thousands): Years ended December 31, 2016 2015 2014 Domestic $ (15,860 ) $ (21,377 ) $ (3,342 ) Foreign (12,666 ) - - Loss before income taxes $ (28,526 ) $ (21,377 ) $ (3,342 ) For the years ended December 31, 2016, 2015, 2014, A reconciliation of income taxes computed using the U.S. federal statutory rate to that reflected in operations is as follows (in thousands): Year Ended December 31, 2016 2015 2014 Income tax benefit using U.S. federal statutory rate $ (9,696 ) $ (7,315 ) $ (1,136 ) Permanent differences 430 260 124 Orphan Drug credit permanent addback 1,437 1,310 674 State income taxes, net of federal benefit (498 ) (808 ) (303 ) Tax credits (4,846 ) (4,219 ) (2,176 ) Expired net operating losses and tax credits - - 312 Change in valuation allowance 8,804 9,782 4,394 Mark-to-market derivative liability - - (1,779 ) Foreign rate differential 4,304 - - Other 65 990 (110 ) - $ - $ - The significant components of the Company's deferred tax assets are as follows (in thousands): Year Ended December 31, 2016 2015 2014 Net operating loss carryforwards $ 37,237 $ 34,488 $ 29,217 Federal and state tax credits 21,223 16,404 12,126 Accrued expenses 544 27 478 Patents 360 443 531 Stock-based compensation 1,353 596 92 Other 321 276 8 61,038 52,234 42,452 Valuation allowance (61,038 ) (52,234 ) (42,452 ) Net deferred tax asset $ - $ - $ - Management of the Company has evaluated the positive and negative evidence bearing upon the realizability of its deferred tax assets. Based on the Company's history of operating losses, management of the Company has concluded that it is more likely than not that the benefit of its deferred tax assets will not be realized. Accordingly, the Company has provided a full valuation allowance for deferred tax assets as of December 31, 2016, 2015 2014. The valuation allowance increased by approximately $8.8 December 31, 2016, $9.8 December 31, 2015, $3.8 December 31, 2014, Subject to the limitations described below, as of December 31, 2016, 2015, 2014, $101.4 $94.2 $78.3 2026 2036. $0.6 2016 December 31, 2016, 2015, 2014, $53.0 $46.4 $55.1 2023 2036. December 31, 2016, 2015 2014, $21.8 $16.9 $12.5 2026 2036. Net operating loss and tax credit carryforwards are subject to review and possible adjustment by the Internal Revenue Service (the "IRS") and may three 50% 382 383 may The Company had no unrecognized tax benefits or related interest and penalties accrued during the years ended December 31, 2016, 2015, 2014. The Company is subject to U.S. federal income tax and primarily Massachusetts state income tax. The statute of limitations for assessment by the IRS and state tax authorities is open for tax years ending December 31, 2013 2016, 2013 may The deferred tax assets above exclude $0.6 2006 2016 09, March 31, 2017. $0.6</t>
  </si>
  <si>
    <t>Note 11 - Net Loss Per Share Attributable to Common Stockholders</t>
  </si>
  <si>
    <t>Earnings Per Share [Text Block]</t>
  </si>
  <si>
    <t xml:space="preserve"> 11. Net Loss per Share Attributable to Common Stockholders As described in Note 2, “two December 31, 2016, 2015 2014 two The following Common Stock equivalents, presented on an as converted basis, were excluded from the calculation of net loss per share for the periods presented, due to their anti-dilutive effect: Year Ended December 31, 2016 2015 2014 Convertible preferred stock - - 7,581,475 (a) Common stock warrants - - 659,806 (a) Outstanding stock options 2,166,254 2,200,369 1,235,526 Convertible notes - - 243,876 (a) 2,166,254 2,200,369 9,720,683 _______________________ (a) These instruments were either exercised or converted to Common Stock during 2014.</t>
  </si>
  <si>
    <t>Note 12 - Quarterly Financial Information (Unaudited, in Thousands, Except Share and Per Share Data)</t>
  </si>
  <si>
    <t>Quarterly Financial Information [Text Block]</t>
  </si>
  <si>
    <t xml:space="preserve"> 12. Quarterly Financial Information (unaudited, in thousands, except share and per share data) The following table contains selected quarterly financial information from 2016 2015. Three Months Ended March 31, June 30, September 30, December 31, 2016 2016 2016 2016 Operating expenses $ 6,819 $ 7,854 $ 7,166 $ 6,866 Net loss attributable to common stockholders (6,552 ) (7,905 ) (7,107 ) (6,962 ) Net loss per share attributable to common stockholders: Basic and Diluted $ (0.40 ) $ (0.48 ) $ (0.43 ) $ (0.42 ) Weighted-average common shares outstanding used in net loss per share attributable to common stockholders: Basic and Diluted 16,507,586 16,561,239 16,582,276 16,595,502 Three Months Ended March 31, June 30, September 30, December 31, 2015 2015 2015 2015 Operating expenses $ 4,620 $ 4,981 $ 5,082 $ 6,187 Net loss attributable to common stockholders (4,580 ) (5,072 ) (5,383 ) (6,342 ) Net loss per share attributable to common stockholders: Basic and Diluted $ (0.28 ) $ (0.31 ) $ (0.33 ) $ (0.38 ) Weighted-average common shares outstanding used in net loss per share attributable to common stockholders: Basic and Diluted 16,448,688 16,449,937 16,466,945 16,490,430 </t>
  </si>
  <si>
    <t>Significant Accounting Policies (Policies)</t>
  </si>
  <si>
    <t>Accounting Policies [Abstract]</t>
  </si>
  <si>
    <t>Initial Public Offering, Policy [Policy Text Block</t>
  </si>
  <si>
    <t>Initial Public Offering On October 27, 2014, 1, 7,026,500 $10.00 916,500 $62.5 $7.8 8,651,805</t>
  </si>
  <si>
    <t>At-the-market Equity Offering Program [Policy Text Block]</t>
  </si>
  <si>
    <t>At-The-Market Equity Offering Program On November 12, 2015, 3 $40 January 12, 2016. December 31, 2016,</t>
  </si>
  <si>
    <t>Basis of Accounting, Policy [Policy Text Block]</t>
  </si>
  <si>
    <t>Basis of Presentation and Principles of Consolidation The accompanying consolidated financial statements include the accounts of the Company and its wholly-owned subsidiaries. All intercompany balances and transactions have been eliminated in consolidation. These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si>
  <si>
    <t>Use of Estimates, Policy [Policy Text Block]</t>
  </si>
  <si>
    <t>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stock-based compensation expense, clinical trial accruals and reported amounts of expenses during the reported period. The Company bases its estimates on historical experience and other market-specific or other relevant assumptions that it believes to be reasonable under the circumstances. Actual results may</t>
  </si>
  <si>
    <t>Segment Reporting, Policy [Policy Text Block]</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and the Company's chief operating decision maker view the Company's operations and manage its business in one one</t>
  </si>
  <si>
    <t>Fair Value Measurement, Policy [Policy Text Block]</t>
  </si>
  <si>
    <t>Fair Value of Financial Instruments The Company’s financial instruments consist of cash and cash equivalents, available-for-sale investments, forward foreign currency contracts (see Note 6), 820, Fair Value Measurement and Disclosures one three Level 1—Valuations Level 2—Valuations Level 3—Valuation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Financial instruments measured at fair value on a recurring basis include cash equivalents, short-term investments and forward foreign currency contracts (see Note 6). December 31, 2016 2015. December 31, 2016 2015.</t>
  </si>
  <si>
    <t>Derivatives, Policy [Policy Text Block]</t>
  </si>
  <si>
    <t>Derivative Financial Instruments The Company enters into forward foreign currency contracts to mitigate its exposure to fluctuations in the exchange rates between the Swiss Franc and the U.S. dollar (see Note 6).</t>
  </si>
  <si>
    <t>New Accounting Pronouncements, Policy [Policy Text Block]</t>
  </si>
  <si>
    <t>Recent Accounting Pronouncements In May 2014, 2014 09, “Revenue from Contracts with Customers” 2014 09”), January 1, 2018, December 15, 2016, may In August 2014, 2014 15, “Disclosure of Uncertainties about an Entity’s Ability to Continue as a Going Concern” 2014 15”). 2014 15 one December 31, 2016 1 In November 2015, 2015 17, Income Taxes (Topic 740): 2015 17”), 2015 17 2015 17 December 15, 2016 2015 17 may 2015 17 fourth 2015. December 31, 2016 2015. 2015 17. In February 2016, 2016 02, Leases (Topic 842): 2016 02”), 2016 02 December 15, 2018, 2016 02 In March 2016, 2016 09, Compensation - Stock Compensation (Topic 718): 2016 09”), 2016 09 December 15, 2016, 2016 09 March 31, 2017. may In August 2016, 2016 15, Statement of Cash Flows (Topic 230): 2016 15”), eight December 15, 2017, first 2019</t>
  </si>
  <si>
    <t>Cash and Cash Equivalents, Policy [Policy Text Block]</t>
  </si>
  <si>
    <t>Cash and Cash Equivalents The Company considers all highly liquid investments with maturities of 90</t>
  </si>
  <si>
    <t>Investment, Policy [Policy Text Block]</t>
  </si>
  <si>
    <t>Short-Term Investments The Company classifies its investments as available-for-sale and records such assets at estimated fair value in the consolidated balance sheets, with unrealized gains and losses, if any, reported as a component of other comprehensive income (loss) within the consolidated statements of operations and comprehensive loss and as a separate component of stockholders' equity (deficit). The Company invests its excess cash balances primarily in government debt securities and money market funds with strong credit ratings and maturities of less than one December 31, 2016, 2015 2014. At each balance sheet date, the Company assesses available-for-sale securities in an unrealized loss position to determine whether the unrealized loss is other-than-temporary.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When the Company determines that a decline in the fair value below its cost basis is other-than-temporary, the Company recognizes an impairment loss in the year in which the other-than-temporary decline occurred. There have been no other-than-temporary declines in value of short-term investments for the years ended December 31, 2016, 2015 2014,</t>
  </si>
  <si>
    <t>Concentration Risk, Credit Risk, Policy [Policy Text Block]</t>
  </si>
  <si>
    <t>Concentrations of Credit Risk and Off-Balance Sheet Risk Financial instruments that potentially subject the Company to concentrations of credit risk are primarily cash, cash equivalents and short-term investments. The Company's cash and cash equivalents are held in accounts with financial institutions that management believes are creditworthy. The Company's investment policy includes guidelines on the quality of the institutions and financial instruments and defines allowable investments that the Company believes minimizes the exposure to concentration of credit risk. These amounts at times may</t>
  </si>
  <si>
    <t>Property, Plant and Equipment, Policy [Policy Text Block]</t>
  </si>
  <si>
    <t xml:space="preserve">Property and Equipment Property and equipment is stated at cost, less accumulated depreciation. Maintenance and repairs that do not improve or extend the lives of the respective assets are expensed to operations as incurred. Upon disposal, the related cost and accumulated depreciation is removed from the accounts and any resulting gain or loss is included in the results of operations. Depreciation is recorded using the straight-line method over the estimated useful lives of the respective assets, which are as follows: Asset Estimated Useful Life Computer equipment and software (years) 3 Furniture, fixtures and other (years) 5 Laboratory equipment (years) 7 </t>
  </si>
  <si>
    <t>Revenue Recognition, Policy [Policy Text Block]</t>
  </si>
  <si>
    <t>Revenue In general, the Company recognizes revenue when all of the following criteria are met: persuasive evidence of arrangement exists; delivery has occurred or services have been rendered; the Company's price to the customer is fixed or determinable and collectability is reasonably assured. During 2014, $2.9</t>
  </si>
  <si>
    <t>Research and Development Expense, Policy [Policy Text Block]</t>
  </si>
  <si>
    <t>Research and Development Costs Research and development costs are charged to expense as incurred in performing research and development activities. The costs include employee compensation costs, facilities and overhead, clinical study and related clinical manufacturing costs, regulatory and other related costs. Nonrefundable advanced payments for goods or services to be received in the future for use in research and development activities are deferred and capitalized. The capitalized amounts are expensed as the related goods are delivered or the services are performed.</t>
  </si>
  <si>
    <t>Share-based Compensation, Option and Incentive Plans Policy [Policy Text Block]</t>
  </si>
  <si>
    <t>Stock-Based Compensation Expense The Company accounts for its stock-based compensation awards to employees and directors in accordance with FASB ASC Topic 718, Compensation-Stock Compensation 718”). 718 718 505, Equity The Company estimates the fair value of its stock options using the Black-Scholes option pricing model, which requires the input of subjective assumptions, including (a) the expected stock price volatility, (b) the expected term of the award, (c) the risk-free interest rate, (d) expected dividends and (e) the estimated fair value of its Common Stock on the measurement date. Due to the lack of company specific historical and implied volatility data of its Common Stock,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term of the stock based awards. The Company computes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awards is the remaining contractual term of the option. The risk-free interest rates are based on the U.S. Treasury securities with a maturity date commensurate with the expected term of the associated award. The Company has never paid and does not expect to pay dividends in the foreseeable future. Refer to Note 2, Use of Estimates The Company is also required to estimate forfeitures at the time of grant and revise those estimates in subsequent periods if actual forfeitures differ from its estimates. The Company uses historical data to estimate forfeitures and records stock-based compensation expense only for those awards that are expected to vest. To the extent that actual forfeitures differ from the Company's estimates, the differences are recorded as a cumulative adjustment in the period the estimates were revised. Stock-based compensation expense recognized in the financial statements is based on awards that are ultimately expected to vest.</t>
  </si>
  <si>
    <t>Income Tax, Policy [Policy Text Block]</t>
  </si>
  <si>
    <t>Income Taxes Income taxes are recorded in accordance with FASB ASC Topic 740, 740”), may The Company accounts for uncertain tax positions in accordance with the provisions of ASC 740. December 31, 2016 2015, 10</t>
  </si>
  <si>
    <t>Earnings Per Share, Policy [Policy Text Block]</t>
  </si>
  <si>
    <t>Net Income (Loss) per Share Attributable to Common Stockholders Basic net income (loss) per share is calculated by dividing net income (loss) attributable to common stockholders by the weighted-average number of common shares outstanding during the period. Diluted net income per share is calculated by dividing the net income attributable to common stockholders by the weighted-average number of common equivalent shares outstanding for the period, including any dilutive effect from outstanding stock options and warrants using the treasury stock method. The Company follows the two two two</t>
  </si>
  <si>
    <t>Comprehensive Income, Policy [Policy Text Block]</t>
  </si>
  <si>
    <t>Comprehensive Loss Comprehensive loss consists of net income or loss and changes in equity during a period from transactions and other events and circumstances generated from non-owner sources. The Company's net loss equals comprehensive loss, net of any changes in the unrealized gains and losses of the Company's short-term investments, held as available-for-sale, for all periods presented.</t>
  </si>
  <si>
    <t>Subsequent Events, Policy [Policy Text Block]</t>
  </si>
  <si>
    <t>Subsequent Events The Company considers events or transactions that occur after the balance sheet date but prior to the date the consolidated financial statements are available to be issued for potential recognition or disclosure in the financial statements. The Company has completed an evaluation of all subsequent events after the consolidated balance sheet date of December 31, 2016 December 31, 2016</t>
  </si>
  <si>
    <t>Note 2 - Summary of Significant Accounting Policies (Tables)</t>
  </si>
  <si>
    <t>Notes Tables</t>
  </si>
  <si>
    <t>Property Plant and Equipment Useful Lives [Table Text Block]</t>
  </si>
  <si>
    <t xml:space="preserve"> Asset Estimated Useful Life Computer equipment and software (years) 3 Furniture, fixtures and other (years) 5 Laboratory equipment (years) 7 </t>
  </si>
  <si>
    <t>Note 3 - Fair Value Measurements (Tables)</t>
  </si>
  <si>
    <t>Fair Value, Assets Measured on Recurring Basis [Table Text Block]</t>
  </si>
  <si>
    <t xml:space="preserve"> As of December 31, 2016 Quoted Prices Significant Significant Total Assets Cash equivalents $ 28,876 $ - $ - $ 28,876 Government securities 4,925 - - 4,925 Total $ 33,801 $ - $ - $ 33,801 Liabilities Foreign currency forward contracts $ - $ - $ - $ - Total $ - $ - $ - $ - As of December 31, 2015 Quoted Prices Significant Significant Total Assets Cash equivalents $ 39,233 $ - $ - $ 39,233 Government securities 25,232 - - 25,232 Total $ 64,465 $ - $ - $ 64,465 Liabilities Foreign currency forward contracts $ - $ 537 $ - $ 537 Total $ - $ 537 $ - $ 537 </t>
  </si>
  <si>
    <t>Available-for-sale Securities [Table Text Block]</t>
  </si>
  <si>
    <t xml:space="preserve"> Amortized Cost Unrealized Gains Unrealized Losses Fair Value December 31, 2016 Government securities (Due within 1 year) $ 4,924 $ 1 $ - $ 4,925 $ 4,924 $ 1 $ - $ 4,925 December 31, 2015 Government securities (Due within 1 year) $ 25,243 $ 1 $ (12 ) $ 25,232 $ 25,243 $ 1 $ (12 ) $ 25,232 </t>
  </si>
  <si>
    <t>Note 4 - Property and Equipment, Net (Tables)</t>
  </si>
  <si>
    <t>Property, Plant and Equipment [Table Text Block]</t>
  </si>
  <si>
    <t xml:space="preserve"> As of December 31, 2016 2015 Computer equipment and software $ 141 $ 167 Furniture, fixtures, and other 318 244 Laboratory equipment 478 254 937 665 Accumulated depreciation (565 ) (441 ) Property and equipment, net $ 372 $ 224 </t>
  </si>
  <si>
    <t>Note 5 - Accrued Expenses (Tables)</t>
  </si>
  <si>
    <t>Schedule of Accrued Liabilities [Table Text Block]</t>
  </si>
  <si>
    <t xml:space="preserve"> As of December 31, 2016 2015 Payroll and employee-related costs $ 1,139 $ 1,058 Contracted service costs 2,891 1,040 Professional fees and other 493 478 Total $ 4,523 $ 2,576 </t>
  </si>
  <si>
    <t>Note 6 - Derivative Financial Instruments (Tables)</t>
  </si>
  <si>
    <t>Schedule of Derivative Instruments in Statement of Financial Position, Fair Value [Table Text Block]</t>
  </si>
  <si>
    <t xml:space="preserve"> Balance Sheet line item Gross amounts of recognized liabilities Gross amount offset in consolidated balance sheet Net Amount December 31, 2016 Forward foreign currency contracts Other current liabilities $ - $ - $ - December 31, 2015 Forward foreign currency contracts Other current liabilities 537 - 537 </t>
  </si>
  <si>
    <t>Note 7 - Commitments and Contingencies (Tables)</t>
  </si>
  <si>
    <t>Schedule of Future Minimum Rental Payments for Operating Leases [Table Text Block]</t>
  </si>
  <si>
    <t xml:space="preserve"> Year Ending December 31: Amount 2017 $ 168 2018 84 Total minimum lease payments $ 252 </t>
  </si>
  <si>
    <t>Note 8 - Common Stock (Tables)</t>
  </si>
  <si>
    <t>Common Stock Reserved for Future Issuance [Table Text Block]</t>
  </si>
  <si>
    <t xml:space="preserve"> December 31, 2016 2015 Stock-based compensation awards 2,982,470 2,419,901 Employee Stock Purchase Plan 292,821 297,359 Total 3,275,291 2,717,260 </t>
  </si>
  <si>
    <t>Note 9 - Stock-based Compensation (Tables)</t>
  </si>
  <si>
    <t>Schedule of Employee Service Share-based Compensation, Allocation of Recognized Period Costs [Table Text Block]</t>
  </si>
  <si>
    <t xml:space="preserve"> Year Ended December 31, 2016 2015 2014 Research and development $ 1,114 $ 650 $ 114 General and administrative 2,229 1,514 345 Total $ 3,343 $ 2,164 $ 459 </t>
  </si>
  <si>
    <t>Schedule of Share-based Payment Award, Stock Options, Valuation Assumptions [Table Text Block]</t>
  </si>
  <si>
    <t xml:space="preserve"> Year Ended December 31, 2016 2015 2014 Weighted average expected volatility 84.4 % 79.8 % 79.5 % Expected term (in years) 6.05 6.11 6.00 Risk free interest rate 1.45 % 1.76 % 1.88 % Expected dividend yield 0 % 0 % 0 %</t>
  </si>
  <si>
    <t>Schedule of Share-based Compensation, Stock Options, Activity [Table Text Block]</t>
  </si>
  <si>
    <t xml:space="preserve"> Options Weighted-Average Exercise Price Weighted-Average Remaining Contractual Term (years) Aggregate Outstanding at December 31, 2015 2,200,369 $ 8.52 7.8 $ 15,705 Granted 132,495 $ 7.11 Exercised (97,521 ) $ 2.01 Cancelled or forfeited (69,089 ) $ 14.12 Outstanding at December 31, 2016 2,166,254 $ 8.55 7.1 $ 124 Exercisable at December 31, 2016 1,227,575 $ 6.80 6.0 $ 124 Vested or expected to vest at December 31, 2016 (1) 2,052,214 $ 8.37 7.0 $ 124 </t>
  </si>
  <si>
    <t>Note 10 - Income Taxes (Tables)</t>
  </si>
  <si>
    <t>Schedule of Income before Income Tax, Domestic and Foreign [Table Text Block]</t>
  </si>
  <si>
    <t xml:space="preserve"> Years ended December 31, 2016 2015 2014 Domestic $ (15,860 ) $ (21,377 ) $ (3,342 ) Foreign (12,666 ) - - Loss before income taxes $ (28,526 ) $ (21,377 ) $ (3,342 )</t>
  </si>
  <si>
    <t>Schedule of Effective Income Tax Rate Reconciliation [Table Text Block]</t>
  </si>
  <si>
    <t xml:space="preserve"> Year Ended December 31, 2016 2015 2014 Income tax benefit using U.S. federal statutory rate $ (9,696 ) $ (7,315 ) $ (1,136 ) Permanent differences 430 260 124 Orphan Drug credit permanent addback 1,437 1,310 674 State income taxes, net of federal benefit (498 ) (808 ) (303 ) Tax credits (4,846 ) (4,219 ) (2,176 ) Expired net operating losses and tax credits - - 312 Change in valuation allowance 8,804 9,782 4,394 Mark-to-market derivative liability - - (1,779 ) Foreign rate differential 4,304 - - Other 65 990 (110 ) - $ - $ - </t>
  </si>
  <si>
    <t>Schedule of Deferred Tax Assets and Liabilities [Table Text Block]</t>
  </si>
  <si>
    <t xml:space="preserve"> Year Ended December 31, 2016 2015 2014 Net operating loss carryforwards $ 37,237 $ 34,488 $ 29,217 Federal and state tax credits 21,223 16,404 12,126 Accrued expenses 544 27 478 Patents 360 443 531 Stock-based compensation 1,353 596 92 Other 321 276 8 61,038 52,234 42,452 Valuation allowance (61,038 ) (52,234 ) (42,452 ) Net deferred tax asset $ - $ - $ - </t>
  </si>
  <si>
    <t>Note 11 - Net Loss Per Share Attributable to Common Stockholders (Tables)</t>
  </si>
  <si>
    <t>Schedule of Antidilutive Securities Excluded from Computation of Earnings Per Share [Table Text Block]</t>
  </si>
  <si>
    <t xml:space="preserve"> Year Ended December 31, 2016 2015 2014 Convertible preferred stock - - 7,581,475 (a) Common stock warrants - - 659,806 (a) Outstanding stock options 2,166,254 2,200,369 1,235,526 Convertible notes - - 243,876 (a) 2,166,254 2,200,369 9,720,683 </t>
  </si>
  <si>
    <t>Note 12 - Quarterly Financial Information (Unaudited, in Thousands, Except Share and Per Share Data) (Tables)</t>
  </si>
  <si>
    <t>Quarterly Financial Information [Table Text Block]</t>
  </si>
  <si>
    <t xml:space="preserve"> Three Months Ended March 31, June 30, September 30, December 31, 2016 2016 2016 2016 Operating expenses $ 6,819 $ 7,854 $ 7,166 $ 6,866 Net loss attributable to common stockholders (6,552 ) (7,905 ) (7,107 ) (6,962 ) Net loss per share attributable to common stockholders: Basic and Diluted $ (0.40 ) $ (0.48 ) $ (0.43 ) $ (0.42 ) Weighted-average common shares outstanding used in net loss per share attributable to common stockholders: Basic and Diluted 16,507,586 16,561,239 16,582,276 16,595,502 Three Months Ended March 31, June 30, September 30, December 31, 2015 2015 2015 2015 Operating expenses $ 4,620 $ 4,981 $ 5,082 $ 6,187 Net loss attributable to common stockholders (4,580 ) (5,072 ) (5,383 ) (6,342 ) Net loss per share attributable to common stockholders: Basic and Diluted $ (0.28 ) $ (0.31 ) $ (0.33 ) $ (0.38 ) Weighted-average common shares outstanding used in net loss per share attributable to common stockholders: Basic and Diluted 16,448,688 16,449,937 16,466,945 16,490,430 </t>
  </si>
  <si>
    <t>Note 1 - Organization and Operations (Details Textual) - USD ($) $ in Thousands</t>
  </si>
  <si>
    <t>3 Months Ended</t>
  </si>
  <si>
    <t>Sep. 30, 2014</t>
  </si>
  <si>
    <t>Cash, Cash Equivalents, and Short-term Investments</t>
  </si>
  <si>
    <t>Retained Earnings (Accumulated Deficit)</t>
  </si>
  <si>
    <t>Revenues</t>
  </si>
  <si>
    <t>Expiration of Rights and Obligations in Connection With 2009 Agreement [Member]</t>
  </si>
  <si>
    <t>Note 2 - Summary of Significant Accounting Policies (Details Textual) $ / shares in Units, $ in Thousands</t>
  </si>
  <si>
    <t>Oct. 27, 2014USD ($)$ / sharesshares</t>
  </si>
  <si>
    <t>Dec. 31, 2016USD ($)shares</t>
  </si>
  <si>
    <t>Dec. 31, 2015USD ($)</t>
  </si>
  <si>
    <t>Share-based Compensation Arrangement by Share-based Payment Award, Options, Exercises in Period | shares</t>
  </si>
  <si>
    <t>Proceeds from Issuance Initial Public Offering</t>
  </si>
  <si>
    <t>Payments of Stock Issuance Costs</t>
  </si>
  <si>
    <t>Sale of Stock, Maximum Value of Stock Offered</t>
  </si>
  <si>
    <t>Number of Operating Segments</t>
  </si>
  <si>
    <t>Number of Reportable Segments</t>
  </si>
  <si>
    <t>Available-for-sale Securities, Gross Realized Gain (Loss)</t>
  </si>
  <si>
    <t>Other than Temporary Impairment Losses, Investments, Available-for-sale Securities</t>
  </si>
  <si>
    <t>Liability for Uncertainty in Income Taxes, Current</t>
  </si>
  <si>
    <t>IPO [Member]</t>
  </si>
  <si>
    <t>Stock Issued During Period, Shares, New Issues | shares</t>
  </si>
  <si>
    <t>Share Price | $ / shares</t>
  </si>
  <si>
    <t>Conversion of Stock, Shares Converted | shares</t>
  </si>
  <si>
    <t>IPO [Member] | Underwriters [Member]</t>
  </si>
  <si>
    <t>Note 2 - Summary of Significant Accounting Policies - Property and Equipment Useful Lives (Details)</t>
  </si>
  <si>
    <t>Computer Equipment and Software [Member]</t>
  </si>
  <si>
    <t>Property and equipment, useful life (Year)</t>
  </si>
  <si>
    <t>3 years</t>
  </si>
  <si>
    <t>Furniture and Fixtures [Member]</t>
  </si>
  <si>
    <t>5 years</t>
  </si>
  <si>
    <t>Laboratory Equipment [Member]</t>
  </si>
  <si>
    <t>7 years</t>
  </si>
  <si>
    <t>Note 3 - Fair Value Measurements - Summary of Assets and Liabilities Measured at Fair Value (Details) - USD ($) $ in Thousands</t>
  </si>
  <si>
    <t>Foreign currency forward contracts</t>
  </si>
  <si>
    <t>Cash Equivalents [Member]</t>
  </si>
  <si>
    <t>Cash equivalents</t>
  </si>
  <si>
    <t>US Government Agencies Debt Securities [Member]</t>
  </si>
  <si>
    <t>Government securities</t>
  </si>
  <si>
    <t>Fair Value, Inputs, Level 1 [Member]</t>
  </si>
  <si>
    <t>Fair Value, Inputs, Level 1 [Member] | Cash Equivalents [Member]</t>
  </si>
  <si>
    <t>Fair Value, Inputs, Level 1 [Member] | US Government Agencies Debt Securities [Member]</t>
  </si>
  <si>
    <t>Fair Value, Inputs, Level 2 [Member]</t>
  </si>
  <si>
    <t>Fair Value, Inputs, Level 2 [Member] | Cash Equivalents [Member]</t>
  </si>
  <si>
    <t>Fair Value, Inputs, Level 2 [Member] | US Government Agencies Debt Securities [Member]</t>
  </si>
  <si>
    <t>Fair Value, Inputs, Level 3 [Member]</t>
  </si>
  <si>
    <t>Fair Value, Inputs, Level 3 [Member] | Cash Equivalents [Member]</t>
  </si>
  <si>
    <t>Fair Value, Inputs, Level 3 [Member] | US Government Agencies Debt Securities [Member]</t>
  </si>
  <si>
    <t>Note 3 - Fair Value Measurements - Available-for-sale Securities (Details) - USD ($) $ in Thousands</t>
  </si>
  <si>
    <t>Amortized Cost</t>
  </si>
  <si>
    <t>Unrealized Gains</t>
  </si>
  <si>
    <t>Unrealized Losses</t>
  </si>
  <si>
    <t>Fair Value</t>
  </si>
  <si>
    <t>Note 4 - Property and Equipment, Net (Details Textual) - USD ($)</t>
  </si>
  <si>
    <t>Depreciation, Depletion and Amortization</t>
  </si>
  <si>
    <t>Note 4 - Property and Equipment, Net - Summary of Property and Equipment (Details) - USD ($) $ in Thousands</t>
  </si>
  <si>
    <t>Property and equipment</t>
  </si>
  <si>
    <t>Accumulated depreciation</t>
  </si>
  <si>
    <t>Note 5 - Accrued Expenses - Accrued Expenses (Details) - USD ($) $ in Thousands</t>
  </si>
  <si>
    <t>Payroll and employee-related costs</t>
  </si>
  <si>
    <t>Contracted service costs</t>
  </si>
  <si>
    <t>Professional fees and other</t>
  </si>
  <si>
    <t>Note 6 - Derivative Financial Instruments - Fair Value of Derivative Instruments (Details) - Foreign Exchange Forward [Member] - Other Current Liabilities [Member] - USD ($) $ in Thousands</t>
  </si>
  <si>
    <t>Gross amounts of recognized liabilities</t>
  </si>
  <si>
    <t>Net amount of recognized liabilities</t>
  </si>
  <si>
    <t>Note 7 - Commitments and Contingencies (Details Textual) SFr in Millions</t>
  </si>
  <si>
    <t>1 Months Ended</t>
  </si>
  <si>
    <t>Feb. 28, 2002</t>
  </si>
  <si>
    <t>Dec. 31, 2016USD ($)</t>
  </si>
  <si>
    <t>Dec. 31, 2016CHF (SFr)</t>
  </si>
  <si>
    <t>Aug. 31, 2014ft²</t>
  </si>
  <si>
    <t>Royalty Payment, Percentage of Net Sales</t>
  </si>
  <si>
    <t>2.50%</t>
  </si>
  <si>
    <t>Area of Real Estate Property | ft²</t>
  </si>
  <si>
    <t>Operating Leases, Rent Expense | $</t>
  </si>
  <si>
    <t>Security Deposit | $</t>
  </si>
  <si>
    <t>Letters of Credit Outstanding, Amount | $</t>
  </si>
  <si>
    <t>Loans Pledged as Collateral | $</t>
  </si>
  <si>
    <t>Inventories [Member]</t>
  </si>
  <si>
    <t>Purchase Commitment, Amount Executed | SFr</t>
  </si>
  <si>
    <t>Inventories [Member] | Accrued Expenses [Member]</t>
  </si>
  <si>
    <t>Acquisition of Raw Materials [Member]</t>
  </si>
  <si>
    <t>Acquisition of Raw Materials [Member] | Accrued Expenses [Member]</t>
  </si>
  <si>
    <t>Inventories, Four Batches [Member]</t>
  </si>
  <si>
    <t>Purchase Commitment, Amount Executed</t>
  </si>
  <si>
    <t>Note 7 - Commitments and Contingencies - Future Minimum Payments for Operating Leases (Details) $ in Thousands</t>
  </si>
  <si>
    <t>Total minimum lease payments</t>
  </si>
  <si>
    <t>Note 8 - Common Stock (Details Textual) - USD ($) $ / shares in Units, $ in Thousands</t>
  </si>
  <si>
    <t>Common Stock, Shares Authorized</t>
  </si>
  <si>
    <t>Common Stock, Par or Stated Value Per Share</t>
  </si>
  <si>
    <t>Common Stock, Shares, Outstanding</t>
  </si>
  <si>
    <t>Common Stock, Shares, Issued</t>
  </si>
  <si>
    <t>Dividends, Common Stock</t>
  </si>
  <si>
    <t>Note 8 - Common Stock - Common Stock Reserved for Future Issuance (Details) - shares</t>
  </si>
  <si>
    <t>Reserved for future issuance (in shares)</t>
  </si>
  <si>
    <t>The 2014 Employee Stock Purchase Plan [Member]</t>
  </si>
  <si>
    <t>Performance Shares [Member]</t>
  </si>
  <si>
    <t>Note 9 - Stock-based Compensation (Details Textual) - USD ($)</t>
  </si>
  <si>
    <t>Share-based Compensation Arrangement by Share-based Payment Award, Options, Exercisable, Weighted Average Remaining Contractual Term</t>
  </si>
  <si>
    <t>6 years</t>
  </si>
  <si>
    <t>Allocated Share-based Compensation Expens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Options, Exercises in Period, Intrinsic Value</t>
  </si>
  <si>
    <t>Employee Service Share-based Compensation, Nonvested Awards, Compensation Not yet Recognized, Stock Options</t>
  </si>
  <si>
    <t>Employee Service Share-based Compensation, Nonvested Awards, Compensation Cost Not yet Recognized, Period for Recognition</t>
  </si>
  <si>
    <t>2 years 73 days</t>
  </si>
  <si>
    <t>Common Stock, Capital Shares Reserved for Future Issuance</t>
  </si>
  <si>
    <t>Employee Stock Option [Member] | Non-Employees [Member]</t>
  </si>
  <si>
    <t>The 2014 Plan [Member]</t>
  </si>
  <si>
    <t>Share-based Compensation Arrangement by Share-based Payment Award, Number of Shares Authorized</t>
  </si>
  <si>
    <t>Share-based Compensation Arrangement by Share-based Payment Award Number of Annual Additional Shares Percentage</t>
  </si>
  <si>
    <t>4.00%</t>
  </si>
  <si>
    <t>The 2014 Plan [Member] | Minimum [Member]</t>
  </si>
  <si>
    <t>Share-based Compensation Arrangement by Share-based Payment Award, Award Vesting Period</t>
  </si>
  <si>
    <t>The 2014 Plan [Member] | Maximum [Member]</t>
  </si>
  <si>
    <t>4 years</t>
  </si>
  <si>
    <t>The 2006 Plan [Member]</t>
  </si>
  <si>
    <t>10 years</t>
  </si>
  <si>
    <t>1.00%</t>
  </si>
  <si>
    <t>Share-based Compensation Arrangement by Share-based Payment Award, Shares Issued in Period</t>
  </si>
  <si>
    <t>The 2014 Employee Stock Purchase Plan [Member] | Maximum [Member]</t>
  </si>
  <si>
    <t>Share-based Compensation Arrangement by Share-based Payment Award, Number of Additional Shares Authorized</t>
  </si>
  <si>
    <t>Note 9 - Stock-based Compensation - Stock-based Compensation Expense Recognized for Stock Options Granted (Details) - USD ($) $ in Thousands</t>
  </si>
  <si>
    <t>Note 9 - Stock-based Compensation - Black-scholes Valuation Assumptions (Details)</t>
  </si>
  <si>
    <t>Weighted average expected volatility</t>
  </si>
  <si>
    <t>84.40%</t>
  </si>
  <si>
    <t>79.80%</t>
  </si>
  <si>
    <t>79.50%</t>
  </si>
  <si>
    <t>Expected term (in years) (Year)</t>
  </si>
  <si>
    <t>6 years 18 days</t>
  </si>
  <si>
    <t>6 years 40 days</t>
  </si>
  <si>
    <t>Risk free interest rate</t>
  </si>
  <si>
    <t>1.45%</t>
  </si>
  <si>
    <t>1.76%</t>
  </si>
  <si>
    <t>1.88%</t>
  </si>
  <si>
    <t>Expected dividend yield</t>
  </si>
  <si>
    <t>0.00%</t>
  </si>
  <si>
    <t>Note 9 - Stock-based Compensation - Stock Option Activity for Employees and Non-employees (Details) - USD ($) $ / shares in Units, $ in Thousands</t>
  </si>
  <si>
    <t>Options Outstanding, Beginning Balance (in shares)</t>
  </si>
  <si>
    <t>Options Outstanding, Weighted Average Exercise Price, Beginning Balance (in dollars per share)</t>
  </si>
  <si>
    <t>Options Outstanding, Weighted-average Remaining Contractual Term, Beginning Balance (Year)</t>
  </si>
  <si>
    <t>7 years 36 days</t>
  </si>
  <si>
    <t>7 years 292 days</t>
  </si>
  <si>
    <t>Options Outstanding, Aggregate Intrinsic Value, Beginning Balance</t>
  </si>
  <si>
    <t>Options Granted (in shares)</t>
  </si>
  <si>
    <t>Options Granted, Weighted Average Exercise Price (in dollars per share)</t>
  </si>
  <si>
    <t>Options Exercised (in shares)</t>
  </si>
  <si>
    <t>Options Exercised, Weighted Average Exercise Price (in dollars per share)</t>
  </si>
  <si>
    <t>Options Cancelled or forfeited (in shares)</t>
  </si>
  <si>
    <t>Options Cancelled or forfeited, Weighted Average Exercise Price (in dollars per share)</t>
  </si>
  <si>
    <t>Options Outstanding, Ending Balance (in shares)</t>
  </si>
  <si>
    <t>Options Outstanding, Weighted Average Exercise Price, Ending Balance (in dollars per share)</t>
  </si>
  <si>
    <t>Options Exercisable (in shares)</t>
  </si>
  <si>
    <t>Options Exercisable, Weighted Average Exercise Price (in dollars per share)</t>
  </si>
  <si>
    <t>Options Exercisable, Weighted-average Remaining Contractual Term (Year)</t>
  </si>
  <si>
    <t>Options Exercisable, Aggregate Intrinsic Value</t>
  </si>
  <si>
    <t>Options Vested or Expected to Vest (in shares)</t>
  </si>
  <si>
    <t>[1]</t>
  </si>
  <si>
    <t>Options Vested or Expected to Vest, Weighted Average Exercise Price (in dollars per share)</t>
  </si>
  <si>
    <t>Options Vested or Expected to Vest, Weighted-average Remaining Contractual Term (Year)</t>
  </si>
  <si>
    <t>Options Vested or Expected to Vest, Aggregate Intrinsic Value</t>
  </si>
  <si>
    <t>Represents the number of vested options at December 31, 2016 plus the number of unvested options expected to vest based on the unvested options outstanding at December 31, 2016.</t>
  </si>
  <si>
    <t>Note 10 - Income Taxes (Details Textual) - USD ($) $ in Thousands</t>
  </si>
  <si>
    <t>Mar. 31, 2017</t>
  </si>
  <si>
    <t>Valuation Allowance, Deferred Tax Asset, Increase (Decrease), Amount</t>
  </si>
  <si>
    <t>Operating Loss Carryforwards Attributable to Excess Stock Option Deductions</t>
  </si>
  <si>
    <t>Tax Credit Carryforward, Amount</t>
  </si>
  <si>
    <t>Operating Loss Carryforwards Excluded from Deferred Tax Assets</t>
  </si>
  <si>
    <t>Unrecognized Tax Benefits</t>
  </si>
  <si>
    <t>Unrecognized Tax Benefits, Income Tax Penalties and Interest Expense</t>
  </si>
  <si>
    <t>Scenario, Forecast [Member] | Increase to Deferred Tax Assets as Result of Adoption of ASU 2016-09 [Member]</t>
  </si>
  <si>
    <t>Current Period Reclassification Adjustment</t>
  </si>
  <si>
    <t>Domestic Tax Authority [Member]</t>
  </si>
  <si>
    <t>Operating Loss Carryforwards</t>
  </si>
  <si>
    <t>Income Tax Expense (Benefit)</t>
  </si>
  <si>
    <t>State and Local Jurisdiction [Member]</t>
  </si>
  <si>
    <t>Note 10 - Income Taxes - Domestic and Foreign Loss Before Income Taxes (Details) - USD ($) $ in Thousands</t>
  </si>
  <si>
    <t>Domestic</t>
  </si>
  <si>
    <t>Foreign</t>
  </si>
  <si>
    <t>Loss before income taxes</t>
  </si>
  <si>
    <t>Note 10 - Income Taxes - Reconciliation of Income Taxes (Details) - USD ($) $ in Thousands</t>
  </si>
  <si>
    <t>Income tax benefit using U.S. federal statutory rate</t>
  </si>
  <si>
    <t>Permanent differences</t>
  </si>
  <si>
    <t>Orphan Drug credit permanent addback</t>
  </si>
  <si>
    <t>State income taxes, net of federal benefit</t>
  </si>
  <si>
    <t>Tax credits</t>
  </si>
  <si>
    <t>Expired net operating losses and tax credits</t>
  </si>
  <si>
    <t>Change in valuation allowance</t>
  </si>
  <si>
    <t>Mark-to-market derivative liability</t>
  </si>
  <si>
    <t>Foreign rate differential</t>
  </si>
  <si>
    <t>Other</t>
  </si>
  <si>
    <t>Note 10 - Income Taxes - Summary of Deferred Tax Assets (Details) - USD ($) $ in Thousands</t>
  </si>
  <si>
    <t>Net operating loss carryforwards</t>
  </si>
  <si>
    <t>Federal and state tax credits</t>
  </si>
  <si>
    <t>Patents</t>
  </si>
  <si>
    <t>Valuation allowance</t>
  </si>
  <si>
    <t>Net deferred tax asset</t>
  </si>
  <si>
    <t>Note 11 - Net Loss Per Share Attributable to Common Stockholders - Common Stock Equivalents Excluded from Calculation of Net Loss Per Share (Details) - shares</t>
  </si>
  <si>
    <t>Antidilutive Securities (in shares)</t>
  </si>
  <si>
    <t>Common Stock Warrants [Member]</t>
  </si>
  <si>
    <t>Employee Stock Option [Member]</t>
  </si>
  <si>
    <t>Convertible Debt Securities [Member]</t>
  </si>
  <si>
    <t>Convertible Preferred Stock [Member]</t>
  </si>
  <si>
    <t>These instruments were either exercised or converted to Common Stock during 2014.</t>
  </si>
  <si>
    <t>Note 12 - Quarterly Financial Information (Unaudited, in Thousands, Except Share and Per Share Data) - Quarterly Financial Information (Details) - USD ($) $ / shares in Units, $ in Thousands</t>
  </si>
  <si>
    <t>Sep. 30, 2016</t>
  </si>
  <si>
    <t>Mar. 31, 2016</t>
  </si>
  <si>
    <t>Sep. 30, 2015</t>
  </si>
  <si>
    <t>Jun. 30, 2015</t>
  </si>
  <si>
    <t>Mar. 31, 2015</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_(&quot;SFr &quot;#,##0.0_);_(&quot;SFr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993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6603559</v>
      </c>
    </row>
    <row r="13" spans="1:4">
      <c r="A13" s="4" t="s">
        <v>21</v>
      </c>
      <c r="D13" s="6" t="n">
        <v>78.3</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2</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72</v>
      </c>
    </row>
    <row r="4" spans="1:2">
      <c r="A4" s="4" t="s">
        <v>182</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4</v>
      </c>
      <c r="B1" s="2" t="s">
        <v>1</v>
      </c>
    </row>
    <row r="2" spans="1:2">
      <c r="B2" s="2" t="s">
        <v>2</v>
      </c>
    </row>
    <row r="3" spans="1:2">
      <c r="A3" s="3" t="s">
        <v>172</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7</v>
      </c>
      <c r="B1" s="2" t="s">
        <v>1</v>
      </c>
    </row>
    <row r="2" spans="1:2">
      <c r="B2" s="2" t="s">
        <v>2</v>
      </c>
    </row>
    <row r="3" spans="1:2">
      <c r="A3" s="3" t="s">
        <v>172</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72</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72</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3" t="s">
        <v>172</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72</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2</v>
      </c>
      <c r="B1" s="2" t="s">
        <v>1</v>
      </c>
    </row>
    <row r="2" spans="1:2">
      <c r="B2" s="2" t="s">
        <v>2</v>
      </c>
    </row>
    <row r="3" spans="1:2">
      <c r="A3" s="3" t="s">
        <v>172</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2</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6392</v>
      </c>
      <c r="C3" s="7" t="n">
        <v>40031</v>
      </c>
    </row>
    <row r="4" spans="1:3">
      <c r="A4" s="4" t="s">
        <v>35</v>
      </c>
      <c r="B4" s="5" t="n">
        <v>4925</v>
      </c>
      <c r="C4" s="5" t="n">
        <v>25232</v>
      </c>
    </row>
    <row r="5" spans="1:3">
      <c r="A5" s="4" t="s">
        <v>36</v>
      </c>
      <c r="B5" s="5" t="n">
        <v>1438</v>
      </c>
      <c r="C5" s="5" t="n">
        <v>1345</v>
      </c>
    </row>
    <row r="6" spans="1:3">
      <c r="A6" s="4" t="s">
        <v>37</v>
      </c>
      <c r="B6" s="5" t="n">
        <v>42755</v>
      </c>
      <c r="C6" s="5" t="n">
        <v>66608</v>
      </c>
    </row>
    <row r="7" spans="1:3">
      <c r="A7" s="4" t="s">
        <v>38</v>
      </c>
      <c r="B7" s="5" t="n">
        <v>372</v>
      </c>
      <c r="C7" s="5" t="n">
        <v>224</v>
      </c>
    </row>
    <row r="8" spans="1:3">
      <c r="A8" s="4" t="s">
        <v>39</v>
      </c>
      <c r="B8" s="5" t="n">
        <v>393</v>
      </c>
      <c r="C8" s="5" t="n">
        <v>706</v>
      </c>
    </row>
    <row r="9" spans="1:3">
      <c r="A9" s="4" t="s">
        <v>40</v>
      </c>
      <c r="B9" s="5" t="n">
        <v>43520</v>
      </c>
      <c r="C9" s="5" t="n">
        <v>67538</v>
      </c>
    </row>
    <row r="10" spans="1:3">
      <c r="A10" s="3" t="s">
        <v>41</v>
      </c>
    </row>
    <row r="11" spans="1:3">
      <c r="A11" s="4" t="s">
        <v>42</v>
      </c>
      <c r="B11" s="5" t="n">
        <v>556</v>
      </c>
      <c r="C11" s="5" t="n">
        <v>1020</v>
      </c>
    </row>
    <row r="12" spans="1:3">
      <c r="A12" s="4" t="s">
        <v>43</v>
      </c>
      <c r="B12" s="5" t="n">
        <v>4523</v>
      </c>
      <c r="C12" s="5" t="n">
        <v>2576</v>
      </c>
    </row>
    <row r="13" spans="1:3">
      <c r="A13" s="4" t="s">
        <v>44</v>
      </c>
      <c r="B13" s="4" t="s">
        <v>45</v>
      </c>
      <c r="C13" s="5" t="n">
        <v>537</v>
      </c>
    </row>
    <row r="14" spans="1:3">
      <c r="A14" s="4" t="s">
        <v>46</v>
      </c>
      <c r="B14" s="5" t="n">
        <v>5079</v>
      </c>
      <c r="C14" s="5" t="n">
        <v>4133</v>
      </c>
    </row>
    <row r="15" spans="1:3">
      <c r="A15" s="4" t="s">
        <v>47</v>
      </c>
      <c r="B15" s="5" t="n">
        <v>5079</v>
      </c>
      <c r="C15" s="5" t="n">
        <v>4133</v>
      </c>
    </row>
    <row r="16" spans="1:3">
      <c r="A16" s="4" t="s">
        <v>48</v>
      </c>
      <c r="B16" s="4" t="s">
        <v>45</v>
      </c>
      <c r="C16" s="4" t="s">
        <v>45</v>
      </c>
    </row>
    <row r="17" spans="1:3">
      <c r="A17" s="3" t="s">
        <v>49</v>
      </c>
    </row>
    <row r="18" spans="1:3">
      <c r="A18" s="4" t="s">
        <v>50</v>
      </c>
      <c r="B18" s="5" t="n">
        <v>0</v>
      </c>
      <c r="C18" s="5" t="n">
        <v>0</v>
      </c>
    </row>
    <row r="19" spans="1:3">
      <c r="A19" s="4" t="s">
        <v>51</v>
      </c>
      <c r="B19" s="5" t="n">
        <v>17</v>
      </c>
      <c r="C19" s="5" t="n">
        <v>16</v>
      </c>
    </row>
    <row r="20" spans="1:3">
      <c r="A20" s="4" t="s">
        <v>52</v>
      </c>
      <c r="B20" s="5" t="n">
        <v>198201</v>
      </c>
      <c r="C20" s="5" t="n">
        <v>194651</v>
      </c>
    </row>
    <row r="21" spans="1:3">
      <c r="A21" s="4" t="s">
        <v>53</v>
      </c>
      <c r="B21" s="5" t="n">
        <v>-159777</v>
      </c>
      <c r="C21" s="5" t="n">
        <v>-131251</v>
      </c>
    </row>
    <row r="22" spans="1:3">
      <c r="A22" s="4" t="s">
        <v>54</v>
      </c>
      <c r="B22" s="4" t="s">
        <v>45</v>
      </c>
      <c r="C22" s="5" t="n">
        <v>-11</v>
      </c>
    </row>
    <row r="23" spans="1:3">
      <c r="A23" s="4" t="s">
        <v>55</v>
      </c>
      <c r="B23" s="5" t="n">
        <v>38441</v>
      </c>
      <c r="C23" s="5" t="n">
        <v>63405</v>
      </c>
    </row>
    <row r="24" spans="1:3">
      <c r="A24" s="4" t="s">
        <v>56</v>
      </c>
      <c r="B24" s="7" t="n">
        <v>43520</v>
      </c>
      <c r="C24" s="7" t="n">
        <v>675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246</v>
      </c>
      <c r="B22"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249</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249</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249</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49</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49</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2</v>
      </c>
    </row>
    <row r="3" spans="1:2">
      <c r="A3" s="3" t="s">
        <v>249</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49</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79</v>
      </c>
      <c r="B1" s="2" t="s">
        <v>1</v>
      </c>
    </row>
    <row r="2" spans="1:2">
      <c r="B2" s="2" t="s">
        <v>2</v>
      </c>
    </row>
    <row r="3" spans="1:2">
      <c r="A3" s="3" t="s">
        <v>249</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7</v>
      </c>
      <c r="B1" s="2" t="s">
        <v>2</v>
      </c>
      <c r="C1" s="2" t="s">
        <v>32</v>
      </c>
    </row>
    <row r="2" spans="1:3">
      <c r="A2" s="4" t="s">
        <v>58</v>
      </c>
      <c r="B2" s="8" t="n">
        <v>0.001</v>
      </c>
      <c r="C2" s="8" t="n">
        <v>0.001</v>
      </c>
    </row>
    <row r="3" spans="1:3">
      <c r="A3" s="4" t="s">
        <v>59</v>
      </c>
      <c r="B3" s="5" t="n">
        <v>10000000</v>
      </c>
      <c r="C3" s="5" t="n">
        <v>10000000</v>
      </c>
    </row>
    <row r="4" spans="1:3">
      <c r="A4" s="4" t="s">
        <v>60</v>
      </c>
      <c r="B4" s="5" t="n">
        <v>0</v>
      </c>
      <c r="C4" s="5" t="n">
        <v>0</v>
      </c>
    </row>
    <row r="5" spans="1:3">
      <c r="A5" s="4" t="s">
        <v>61</v>
      </c>
      <c r="B5" s="5" t="n">
        <v>0</v>
      </c>
      <c r="C5" s="5" t="n">
        <v>0</v>
      </c>
    </row>
    <row r="6" spans="1:3">
      <c r="A6" s="4" t="s">
        <v>62</v>
      </c>
      <c r="B6" s="8" t="n">
        <v>0.001</v>
      </c>
      <c r="C6" s="8" t="n">
        <v>0.001</v>
      </c>
    </row>
    <row r="7" spans="1:3">
      <c r="A7" s="4" t="s">
        <v>63</v>
      </c>
      <c r="B7" s="5" t="n">
        <v>100000000</v>
      </c>
      <c r="C7" s="5" t="n">
        <v>100000000</v>
      </c>
    </row>
    <row r="8" spans="1:3">
      <c r="A8" s="4" t="s">
        <v>64</v>
      </c>
      <c r="B8" s="5" t="n">
        <v>16603559</v>
      </c>
      <c r="C8" s="5" t="n">
        <v>16501500</v>
      </c>
    </row>
    <row r="9" spans="1:3">
      <c r="A9" s="4" t="s">
        <v>65</v>
      </c>
      <c r="B9" s="5" t="n">
        <v>16603559</v>
      </c>
      <c r="C9" s="5" t="n">
        <v>16501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49</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49</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92</v>
      </c>
      <c r="B1" s="2" t="s">
        <v>293</v>
      </c>
      <c r="C1" s="2" t="s">
        <v>1</v>
      </c>
    </row>
    <row r="2" spans="1:5">
      <c r="B2" s="2" t="s">
        <v>294</v>
      </c>
      <c r="C2" s="2" t="s">
        <v>2</v>
      </c>
      <c r="D2" s="2" t="s">
        <v>32</v>
      </c>
      <c r="E2" s="2" t="s">
        <v>67</v>
      </c>
    </row>
    <row r="3" spans="1:5">
      <c r="A3" s="4" t="s">
        <v>295</v>
      </c>
      <c r="C3" s="7" t="n">
        <v>41300</v>
      </c>
    </row>
    <row r="4" spans="1:5">
      <c r="A4" s="4" t="s">
        <v>296</v>
      </c>
      <c r="C4" s="5" t="n">
        <v>-159777</v>
      </c>
      <c r="D4" s="7" t="n">
        <v>-131251</v>
      </c>
    </row>
    <row r="5" spans="1:5">
      <c r="A5" s="4" t="s">
        <v>297</v>
      </c>
      <c r="C5" s="4" t="s">
        <v>45</v>
      </c>
      <c r="D5" s="4" t="s">
        <v>45</v>
      </c>
      <c r="E5" s="7" t="n">
        <v>2948</v>
      </c>
    </row>
    <row r="6" spans="1:5">
      <c r="A6" s="4" t="s">
        <v>298</v>
      </c>
    </row>
    <row r="7" spans="1:5">
      <c r="A7" s="4" t="s">
        <v>297</v>
      </c>
      <c r="B7" s="7" t="n">
        <v>2900</v>
      </c>
    </row>
  </sheetData>
  <mergeCells count="2">
    <mergeCell ref="A1:A2"/>
    <mergeCell ref="C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1"/>
  </cols>
  <sheetData>
    <row r="1" spans="1:5">
      <c r="A1" s="1" t="s">
        <v>299</v>
      </c>
      <c r="B1" s="2" t="s">
        <v>300</v>
      </c>
      <c r="C1" s="2" t="s">
        <v>301</v>
      </c>
      <c r="D1" s="2" t="s">
        <v>302</v>
      </c>
      <c r="E1" s="2" t="s">
        <v>129</v>
      </c>
    </row>
    <row r="2" spans="1:5">
      <c r="A2" s="4" t="s">
        <v>303</v>
      </c>
      <c r="C2" s="5" t="n">
        <v>97521</v>
      </c>
    </row>
    <row r="3" spans="1:5">
      <c r="A3" s="4" t="s">
        <v>304</v>
      </c>
      <c r="C3" s="4" t="s">
        <v>45</v>
      </c>
      <c r="D3" s="4" t="s">
        <v>45</v>
      </c>
      <c r="E3" s="7" t="n">
        <v>62485</v>
      </c>
    </row>
    <row r="4" spans="1:5">
      <c r="A4" s="4" t="s">
        <v>305</v>
      </c>
      <c r="C4" s="4" t="s">
        <v>45</v>
      </c>
      <c r="D4" s="4" t="s">
        <v>45</v>
      </c>
      <c r="E4" s="5" t="n">
        <v>452</v>
      </c>
    </row>
    <row r="5" spans="1:5">
      <c r="A5" s="4" t="s">
        <v>306</v>
      </c>
      <c r="C5" s="7" t="n">
        <v>40000</v>
      </c>
    </row>
    <row r="6" spans="1:5">
      <c r="A6" s="4" t="s">
        <v>307</v>
      </c>
      <c r="C6" s="5" t="n">
        <v>1</v>
      </c>
    </row>
    <row r="7" spans="1:5">
      <c r="A7" s="4" t="s">
        <v>308</v>
      </c>
      <c r="C7" s="5" t="n">
        <v>1</v>
      </c>
    </row>
    <row r="8" spans="1:5">
      <c r="A8" s="4" t="s">
        <v>297</v>
      </c>
      <c r="C8" s="4" t="s">
        <v>45</v>
      </c>
      <c r="D8" s="4" t="s">
        <v>45</v>
      </c>
      <c r="E8" s="5" t="n">
        <v>2948</v>
      </c>
    </row>
    <row r="9" spans="1:5">
      <c r="A9" s="4" t="s">
        <v>309</v>
      </c>
      <c r="C9" s="5" t="n">
        <v>0</v>
      </c>
      <c r="D9" s="5" t="n">
        <v>0</v>
      </c>
      <c r="E9" s="5" t="n">
        <v>0</v>
      </c>
    </row>
    <row r="10" spans="1:5">
      <c r="A10" s="4" t="s">
        <v>310</v>
      </c>
      <c r="C10" s="5" t="n">
        <v>0</v>
      </c>
      <c r="D10" s="5" t="n">
        <v>0</v>
      </c>
      <c r="E10" s="7" t="n">
        <v>0</v>
      </c>
    </row>
    <row r="11" spans="1:5">
      <c r="A11" s="4" t="s">
        <v>311</v>
      </c>
      <c r="C11" s="7" t="n">
        <v>0</v>
      </c>
      <c r="D11" s="7" t="n">
        <v>0</v>
      </c>
    </row>
    <row r="12" spans="1:5">
      <c r="A12" s="4" t="s">
        <v>312</v>
      </c>
    </row>
    <row r="13" spans="1:5">
      <c r="A13" s="4" t="s">
        <v>313</v>
      </c>
      <c r="B13" s="5" t="n">
        <v>7026500</v>
      </c>
    </row>
    <row r="14" spans="1:5">
      <c r="A14" s="4" t="s">
        <v>314</v>
      </c>
      <c r="B14" s="7" t="n">
        <v>10</v>
      </c>
    </row>
    <row r="15" spans="1:5">
      <c r="A15" s="4" t="s">
        <v>304</v>
      </c>
      <c r="B15" s="7" t="n">
        <v>62500</v>
      </c>
    </row>
    <row r="16" spans="1:5">
      <c r="A16" s="4" t="s">
        <v>305</v>
      </c>
      <c r="B16" s="7" t="n">
        <v>7800</v>
      </c>
    </row>
    <row r="17" spans="1:5">
      <c r="A17" s="4" t="s">
        <v>315</v>
      </c>
      <c r="B17" s="5" t="n">
        <v>8651805</v>
      </c>
    </row>
    <row r="18" spans="1:5">
      <c r="A18" s="4" t="s">
        <v>316</v>
      </c>
    </row>
    <row r="19" spans="1:5">
      <c r="A19" s="4" t="s">
        <v>303</v>
      </c>
      <c r="B19" s="5" t="n">
        <v>916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17</v>
      </c>
      <c r="B1" s="2" t="s">
        <v>1</v>
      </c>
    </row>
    <row r="2" spans="1:2">
      <c r="B2" s="2" t="s">
        <v>2</v>
      </c>
    </row>
    <row r="3" spans="1:2">
      <c r="A3" s="4" t="s">
        <v>318</v>
      </c>
    </row>
    <row r="4" spans="1:2">
      <c r="A4" s="4" t="s">
        <v>319</v>
      </c>
      <c r="B4" s="4" t="s">
        <v>320</v>
      </c>
    </row>
    <row r="5" spans="1:2">
      <c r="A5" s="4" t="s">
        <v>321</v>
      </c>
    </row>
    <row r="6" spans="1:2">
      <c r="A6" s="4" t="s">
        <v>319</v>
      </c>
      <c r="B6" s="4" t="s">
        <v>322</v>
      </c>
    </row>
    <row r="7" spans="1:2">
      <c r="A7" s="4" t="s">
        <v>323</v>
      </c>
    </row>
    <row r="8" spans="1:2">
      <c r="A8" s="4" t="s">
        <v>319</v>
      </c>
      <c r="B8"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2</v>
      </c>
    </row>
    <row r="2" spans="1:3">
      <c r="A2" s="4" t="s">
        <v>92</v>
      </c>
      <c r="B2" s="7" t="n">
        <v>33801</v>
      </c>
      <c r="C2" s="7" t="n">
        <v>64465</v>
      </c>
    </row>
    <row r="3" spans="1:3">
      <c r="A3" s="4" t="s">
        <v>326</v>
      </c>
      <c r="B3" s="4" t="s">
        <v>45</v>
      </c>
      <c r="C3" s="5" t="n">
        <v>537</v>
      </c>
    </row>
    <row r="4" spans="1:3">
      <c r="A4" s="4" t="s">
        <v>92</v>
      </c>
      <c r="B4" s="4" t="s">
        <v>45</v>
      </c>
      <c r="C4" s="5" t="n">
        <v>537</v>
      </c>
    </row>
    <row r="5" spans="1:3">
      <c r="A5" s="4" t="s">
        <v>327</v>
      </c>
    </row>
    <row r="6" spans="1:3">
      <c r="A6" s="4" t="s">
        <v>328</v>
      </c>
      <c r="B6" s="5" t="n">
        <v>28876</v>
      </c>
      <c r="C6" s="5" t="n">
        <v>39233</v>
      </c>
    </row>
    <row r="7" spans="1:3">
      <c r="A7" s="4" t="s">
        <v>329</v>
      </c>
    </row>
    <row r="8" spans="1:3">
      <c r="A8" s="4" t="s">
        <v>330</v>
      </c>
      <c r="B8" s="5" t="n">
        <v>4925</v>
      </c>
      <c r="C8" s="5" t="n">
        <v>25232</v>
      </c>
    </row>
    <row r="9" spans="1:3">
      <c r="A9" s="4" t="s">
        <v>331</v>
      </c>
    </row>
    <row r="10" spans="1:3">
      <c r="A10" s="4" t="s">
        <v>92</v>
      </c>
      <c r="B10" s="5" t="n">
        <v>33801</v>
      </c>
      <c r="C10" s="5" t="n">
        <v>64465</v>
      </c>
    </row>
    <row r="11" spans="1:3">
      <c r="A11" s="4" t="s">
        <v>326</v>
      </c>
      <c r="B11" s="4" t="s">
        <v>45</v>
      </c>
      <c r="C11" s="4" t="s">
        <v>45</v>
      </c>
    </row>
    <row r="12" spans="1:3">
      <c r="A12" s="4" t="s">
        <v>92</v>
      </c>
      <c r="B12" s="4" t="s">
        <v>45</v>
      </c>
      <c r="C12" s="4" t="s">
        <v>45</v>
      </c>
    </row>
    <row r="13" spans="1:3">
      <c r="A13" s="4" t="s">
        <v>332</v>
      </c>
    </row>
    <row r="14" spans="1:3">
      <c r="A14" s="4" t="s">
        <v>328</v>
      </c>
      <c r="B14" s="5" t="n">
        <v>28876</v>
      </c>
      <c r="C14" s="5" t="n">
        <v>39233</v>
      </c>
    </row>
    <row r="15" spans="1:3">
      <c r="A15" s="4" t="s">
        <v>333</v>
      </c>
    </row>
    <row r="16" spans="1:3">
      <c r="A16" s="4" t="s">
        <v>330</v>
      </c>
      <c r="B16" s="5" t="n">
        <v>4925</v>
      </c>
      <c r="C16" s="5" t="n">
        <v>25232</v>
      </c>
    </row>
    <row r="17" spans="1:3">
      <c r="A17" s="4" t="s">
        <v>334</v>
      </c>
    </row>
    <row r="18" spans="1:3">
      <c r="A18" s="4" t="s">
        <v>92</v>
      </c>
      <c r="B18" s="4" t="s">
        <v>45</v>
      </c>
      <c r="C18" s="4" t="s">
        <v>45</v>
      </c>
    </row>
    <row r="19" spans="1:3">
      <c r="A19" s="4" t="s">
        <v>326</v>
      </c>
      <c r="B19" s="4" t="s">
        <v>45</v>
      </c>
      <c r="C19" s="5" t="n">
        <v>537</v>
      </c>
    </row>
    <row r="20" spans="1:3">
      <c r="A20" s="4" t="s">
        <v>92</v>
      </c>
      <c r="B20" s="4" t="s">
        <v>45</v>
      </c>
      <c r="C20" s="5" t="n">
        <v>537</v>
      </c>
    </row>
    <row r="21" spans="1:3">
      <c r="A21" s="4" t="s">
        <v>335</v>
      </c>
    </row>
    <row r="22" spans="1:3">
      <c r="A22" s="4" t="s">
        <v>328</v>
      </c>
      <c r="B22" s="4" t="s">
        <v>45</v>
      </c>
      <c r="C22" s="4" t="s">
        <v>45</v>
      </c>
    </row>
    <row r="23" spans="1:3">
      <c r="A23" s="4" t="s">
        <v>336</v>
      </c>
    </row>
    <row r="24" spans="1:3">
      <c r="A24" s="4" t="s">
        <v>330</v>
      </c>
      <c r="B24" s="4" t="s">
        <v>45</v>
      </c>
      <c r="C24" s="4" t="s">
        <v>45</v>
      </c>
    </row>
    <row r="25" spans="1:3">
      <c r="A25" s="4" t="s">
        <v>337</v>
      </c>
    </row>
    <row r="26" spans="1:3">
      <c r="A26" s="4" t="s">
        <v>92</v>
      </c>
      <c r="B26" s="4" t="s">
        <v>45</v>
      </c>
      <c r="C26" s="4" t="s">
        <v>45</v>
      </c>
    </row>
    <row r="27" spans="1:3">
      <c r="A27" s="4" t="s">
        <v>326</v>
      </c>
      <c r="B27" s="4" t="s">
        <v>45</v>
      </c>
      <c r="C27" s="4" t="s">
        <v>45</v>
      </c>
    </row>
    <row r="28" spans="1:3">
      <c r="A28" s="4" t="s">
        <v>92</v>
      </c>
      <c r="B28" s="4" t="s">
        <v>45</v>
      </c>
      <c r="C28" s="4" t="s">
        <v>45</v>
      </c>
    </row>
    <row r="29" spans="1:3">
      <c r="A29" s="4" t="s">
        <v>338</v>
      </c>
    </row>
    <row r="30" spans="1:3">
      <c r="A30" s="4" t="s">
        <v>328</v>
      </c>
      <c r="B30" s="4" t="s">
        <v>45</v>
      </c>
      <c r="C30" s="4" t="s">
        <v>45</v>
      </c>
    </row>
    <row r="31" spans="1:3">
      <c r="A31" s="4" t="s">
        <v>339</v>
      </c>
    </row>
    <row r="32" spans="1:3">
      <c r="A32" s="4" t="s">
        <v>330</v>
      </c>
      <c r="B32" s="4" t="s">
        <v>45</v>
      </c>
      <c r="C32" s="4" t="s">
        <v>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2</v>
      </c>
    </row>
    <row r="2" spans="1:3">
      <c r="A2" s="4" t="s">
        <v>341</v>
      </c>
      <c r="B2" s="7" t="n">
        <v>4924</v>
      </c>
      <c r="C2" s="7" t="n">
        <v>25243</v>
      </c>
    </row>
    <row r="3" spans="1:3">
      <c r="A3" s="4" t="s">
        <v>342</v>
      </c>
      <c r="B3" s="5" t="n">
        <v>1</v>
      </c>
      <c r="C3" s="5" t="n">
        <v>1</v>
      </c>
    </row>
    <row r="4" spans="1:3">
      <c r="A4" s="4" t="s">
        <v>343</v>
      </c>
      <c r="B4" s="4" t="s">
        <v>45</v>
      </c>
      <c r="C4" s="5" t="n">
        <v>-12</v>
      </c>
    </row>
    <row r="5" spans="1:3">
      <c r="A5" s="4" t="s">
        <v>344</v>
      </c>
      <c r="B5" s="5" t="n">
        <v>4925</v>
      </c>
      <c r="C5" s="5" t="n">
        <v>25232</v>
      </c>
    </row>
    <row r="6" spans="1:3">
      <c r="A6" s="4" t="s">
        <v>329</v>
      </c>
    </row>
    <row r="7" spans="1:3">
      <c r="A7" s="4" t="s">
        <v>341</v>
      </c>
      <c r="B7" s="5" t="n">
        <v>4924</v>
      </c>
      <c r="C7" s="5" t="n">
        <v>25243</v>
      </c>
    </row>
    <row r="8" spans="1:3">
      <c r="A8" s="4" t="s">
        <v>342</v>
      </c>
      <c r="B8" s="5" t="n">
        <v>1</v>
      </c>
      <c r="C8" s="5" t="n">
        <v>1</v>
      </c>
    </row>
    <row r="9" spans="1:3">
      <c r="A9" s="4" t="s">
        <v>343</v>
      </c>
      <c r="B9" s="4" t="s">
        <v>45</v>
      </c>
      <c r="C9" s="5" t="n">
        <v>-12</v>
      </c>
    </row>
    <row r="10" spans="1:3">
      <c r="A10" s="4" t="s">
        <v>344</v>
      </c>
      <c r="B10" s="7" t="n">
        <v>4925</v>
      </c>
      <c r="C10" s="7" t="n">
        <v>252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45</v>
      </c>
      <c r="B1" s="2" t="s">
        <v>1</v>
      </c>
    </row>
    <row r="2" spans="1:4">
      <c r="B2" s="2" t="s">
        <v>2</v>
      </c>
      <c r="C2" s="2" t="s">
        <v>32</v>
      </c>
      <c r="D2" s="2" t="s">
        <v>67</v>
      </c>
    </row>
    <row r="3" spans="1:4">
      <c r="A3" s="4" t="s">
        <v>346</v>
      </c>
      <c r="B3" s="7" t="n">
        <v>123000</v>
      </c>
      <c r="C3" s="7" t="n">
        <v>57000</v>
      </c>
      <c r="D3" s="7" t="n">
        <v>3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2</v>
      </c>
    </row>
    <row r="2" spans="1:3">
      <c r="A2" s="4" t="s">
        <v>348</v>
      </c>
      <c r="B2" s="7" t="n">
        <v>937</v>
      </c>
      <c r="C2" s="7" t="n">
        <v>665</v>
      </c>
    </row>
    <row r="3" spans="1:3">
      <c r="A3" s="4" t="s">
        <v>349</v>
      </c>
      <c r="B3" s="5" t="n">
        <v>-565</v>
      </c>
      <c r="C3" s="5" t="n">
        <v>-441</v>
      </c>
    </row>
    <row r="4" spans="1:3">
      <c r="A4" s="4" t="s">
        <v>38</v>
      </c>
      <c r="B4" s="5" t="n">
        <v>372</v>
      </c>
      <c r="C4" s="5" t="n">
        <v>224</v>
      </c>
    </row>
    <row r="5" spans="1:3">
      <c r="A5" s="4" t="s">
        <v>318</v>
      </c>
    </row>
    <row r="6" spans="1:3">
      <c r="A6" s="4" t="s">
        <v>348</v>
      </c>
      <c r="B6" s="5" t="n">
        <v>141</v>
      </c>
      <c r="C6" s="5" t="n">
        <v>167</v>
      </c>
    </row>
    <row r="7" spans="1:3">
      <c r="A7" s="4" t="s">
        <v>321</v>
      </c>
    </row>
    <row r="8" spans="1:3">
      <c r="A8" s="4" t="s">
        <v>348</v>
      </c>
      <c r="B8" s="5" t="n">
        <v>318</v>
      </c>
      <c r="C8" s="5" t="n">
        <v>244</v>
      </c>
    </row>
    <row r="9" spans="1:3">
      <c r="A9" s="4" t="s">
        <v>323</v>
      </c>
    </row>
    <row r="10" spans="1:3">
      <c r="A10" s="4" t="s">
        <v>348</v>
      </c>
      <c r="B10" s="7" t="n">
        <v>478</v>
      </c>
      <c r="C10" s="7" t="n">
        <v>2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2</v>
      </c>
    </row>
    <row r="2" spans="1:3">
      <c r="A2" s="4" t="s">
        <v>351</v>
      </c>
      <c r="B2" s="7" t="n">
        <v>1139</v>
      </c>
      <c r="C2" s="7" t="n">
        <v>1058</v>
      </c>
    </row>
    <row r="3" spans="1:3">
      <c r="A3" s="4" t="s">
        <v>352</v>
      </c>
      <c r="B3" s="5" t="n">
        <v>2891</v>
      </c>
      <c r="C3" s="5" t="n">
        <v>1040</v>
      </c>
    </row>
    <row r="4" spans="1:3">
      <c r="A4" s="4" t="s">
        <v>353</v>
      </c>
      <c r="B4" s="5" t="n">
        <v>493</v>
      </c>
      <c r="C4" s="5" t="n">
        <v>478</v>
      </c>
    </row>
    <row r="5" spans="1:3">
      <c r="A5" s="4" t="s">
        <v>92</v>
      </c>
      <c r="B5" s="7" t="n">
        <v>4523</v>
      </c>
      <c r="C5" s="7" t="n">
        <v>25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2</v>
      </c>
      <c r="D2" s="2" t="s">
        <v>67</v>
      </c>
    </row>
    <row r="3" spans="1:4">
      <c r="A3" s="4" t="s">
        <v>68</v>
      </c>
      <c r="B3" s="4" t="s">
        <v>45</v>
      </c>
      <c r="C3" s="4" t="s">
        <v>45</v>
      </c>
      <c r="D3" s="7" t="n">
        <v>2948</v>
      </c>
    </row>
    <row r="4" spans="1:4">
      <c r="A4" s="3" t="s">
        <v>69</v>
      </c>
    </row>
    <row r="5" spans="1:4">
      <c r="A5" s="4" t="s">
        <v>70</v>
      </c>
      <c r="B5" s="5" t="n">
        <v>18869</v>
      </c>
      <c r="C5" s="5" t="n">
        <v>12381</v>
      </c>
      <c r="D5" s="5" t="n">
        <v>6432</v>
      </c>
    </row>
    <row r="6" spans="1:4">
      <c r="A6" s="4" t="s">
        <v>71</v>
      </c>
      <c r="B6" s="5" t="n">
        <v>9836</v>
      </c>
      <c r="C6" s="5" t="n">
        <v>8489</v>
      </c>
      <c r="D6" s="5" t="n">
        <v>4096</v>
      </c>
    </row>
    <row r="7" spans="1:4">
      <c r="A7" s="4" t="s">
        <v>72</v>
      </c>
      <c r="B7" s="5" t="n">
        <v>28705</v>
      </c>
      <c r="C7" s="5" t="n">
        <v>20870</v>
      </c>
      <c r="D7" s="5" t="n">
        <v>10528</v>
      </c>
    </row>
    <row r="8" spans="1:4">
      <c r="A8" s="4" t="s">
        <v>73</v>
      </c>
      <c r="B8" s="5" t="n">
        <v>-28705</v>
      </c>
      <c r="C8" s="5" t="n">
        <v>-20870</v>
      </c>
      <c r="D8" s="5" t="n">
        <v>-7580</v>
      </c>
    </row>
    <row r="9" spans="1:4">
      <c r="A9" s="3" t="s">
        <v>74</v>
      </c>
    </row>
    <row r="10" spans="1:4">
      <c r="A10" s="4" t="s">
        <v>75</v>
      </c>
      <c r="B10" s="5" t="n">
        <v>193</v>
      </c>
      <c r="C10" s="5" t="n">
        <v>144</v>
      </c>
      <c r="D10" s="5" t="n">
        <v>24</v>
      </c>
    </row>
    <row r="11" spans="1:4">
      <c r="A11" s="4" t="s">
        <v>76</v>
      </c>
      <c r="B11" s="4" t="s">
        <v>45</v>
      </c>
      <c r="C11" s="4" t="s">
        <v>45</v>
      </c>
      <c r="D11" s="5" t="n">
        <v>-857</v>
      </c>
    </row>
    <row r="12" spans="1:4">
      <c r="A12" s="4" t="s">
        <v>77</v>
      </c>
      <c r="B12" s="5" t="n">
        <v>-14</v>
      </c>
      <c r="C12" s="5" t="n">
        <v>-651</v>
      </c>
      <c r="D12" s="5" t="n">
        <v>5071</v>
      </c>
    </row>
    <row r="13" spans="1:4">
      <c r="A13" s="4" t="s">
        <v>78</v>
      </c>
      <c r="B13" s="5" t="n">
        <v>179</v>
      </c>
      <c r="C13" s="5" t="n">
        <v>-507</v>
      </c>
      <c r="D13" s="5" t="n">
        <v>4238</v>
      </c>
    </row>
    <row r="14" spans="1:4">
      <c r="A14" s="4" t="s">
        <v>79</v>
      </c>
      <c r="B14" s="5" t="n">
        <v>-28526</v>
      </c>
      <c r="C14" s="5" t="n">
        <v>-21377</v>
      </c>
      <c r="D14" s="5" t="n">
        <v>-3342</v>
      </c>
    </row>
    <row r="15" spans="1:4">
      <c r="A15" s="4" t="s">
        <v>80</v>
      </c>
      <c r="B15" s="5" t="n">
        <v>11</v>
      </c>
      <c r="C15" s="5" t="n">
        <v>-5</v>
      </c>
      <c r="D15" s="5" t="n">
        <v>-6</v>
      </c>
    </row>
    <row r="16" spans="1:4">
      <c r="A16" s="4" t="s">
        <v>81</v>
      </c>
      <c r="B16" s="5" t="n">
        <v>-28515</v>
      </c>
      <c r="C16" s="5" t="n">
        <v>-21382</v>
      </c>
      <c r="D16" s="5" t="n">
        <v>-3348</v>
      </c>
    </row>
    <row r="17" spans="1:4">
      <c r="A17" s="3" t="s">
        <v>82</v>
      </c>
    </row>
    <row r="18" spans="1:4">
      <c r="A18" s="4" t="s">
        <v>79</v>
      </c>
      <c r="B18" s="5" t="n">
        <v>-28526</v>
      </c>
      <c r="C18" s="5" t="n">
        <v>-21377</v>
      </c>
      <c r="D18" s="5" t="n">
        <v>-3342</v>
      </c>
    </row>
    <row r="19" spans="1:4">
      <c r="A19" s="4" t="s">
        <v>83</v>
      </c>
      <c r="B19" s="4" t="s">
        <v>45</v>
      </c>
      <c r="C19" s="4" t="s">
        <v>45</v>
      </c>
      <c r="D19" s="5" t="n">
        <v>-6353</v>
      </c>
    </row>
    <row r="20" spans="1:4">
      <c r="A20" s="4" t="s">
        <v>84</v>
      </c>
      <c r="B20" s="7" t="n">
        <v>-28526</v>
      </c>
      <c r="C20" s="7" t="n">
        <v>-21377</v>
      </c>
      <c r="D20" s="7" t="n">
        <v>-9695</v>
      </c>
    </row>
    <row r="21" spans="1:4">
      <c r="A21" s="4" t="s">
        <v>85</v>
      </c>
      <c r="B21" s="9" t="n">
        <v>-1.72</v>
      </c>
      <c r="C21" s="9" t="n">
        <v>-1.3</v>
      </c>
      <c r="D21" s="9" t="n">
        <v>-3.16</v>
      </c>
    </row>
    <row r="22" spans="1:4">
      <c r="A22" s="4" t="s">
        <v>86</v>
      </c>
      <c r="B22" s="5" t="n">
        <v>16561799</v>
      </c>
      <c r="C22" s="5" t="n">
        <v>16464123</v>
      </c>
      <c r="D22" s="5" t="n">
        <v>3064507</v>
      </c>
    </row>
    <row r="23" spans="1:4">
      <c r="A23" s="3" t="s">
        <v>87</v>
      </c>
    </row>
    <row r="24" spans="1:4">
      <c r="A24" s="4" t="s">
        <v>88</v>
      </c>
      <c r="B24" s="7" t="n">
        <v>3343</v>
      </c>
      <c r="C24" s="7" t="n">
        <v>2164</v>
      </c>
      <c r="D24" s="7" t="n">
        <v>459</v>
      </c>
    </row>
    <row r="25" spans="1:4">
      <c r="A25" s="3" t="s">
        <v>89</v>
      </c>
    </row>
    <row r="26" spans="1:4">
      <c r="A26" s="4" t="s">
        <v>90</v>
      </c>
      <c r="B26" s="5" t="n">
        <v>-61</v>
      </c>
      <c r="C26" s="5" t="n">
        <v>-52</v>
      </c>
      <c r="D26" s="4" t="s">
        <v>45</v>
      </c>
    </row>
    <row r="27" spans="1:4">
      <c r="A27" s="4" t="s">
        <v>91</v>
      </c>
      <c r="B27" s="5" t="n">
        <v>127</v>
      </c>
      <c r="C27" s="5" t="n">
        <v>-537</v>
      </c>
      <c r="D27" s="4" t="s">
        <v>45</v>
      </c>
    </row>
    <row r="28" spans="1:4">
      <c r="A28" s="4" t="s">
        <v>92</v>
      </c>
      <c r="B28" s="5" t="n">
        <v>66</v>
      </c>
      <c r="C28" s="5" t="n">
        <v>-589</v>
      </c>
      <c r="D28" s="4" t="s">
        <v>45</v>
      </c>
    </row>
    <row r="29" spans="1:4">
      <c r="A29" s="4" t="s">
        <v>93</v>
      </c>
    </row>
    <row r="30" spans="1:4">
      <c r="A30" s="3" t="s">
        <v>87</v>
      </c>
    </row>
    <row r="31" spans="1:4">
      <c r="A31" s="4" t="s">
        <v>88</v>
      </c>
      <c r="B31" s="5" t="n">
        <v>1114</v>
      </c>
      <c r="C31" s="5" t="n">
        <v>650</v>
      </c>
      <c r="D31" s="5" t="n">
        <v>114</v>
      </c>
    </row>
    <row r="32" spans="1:4">
      <c r="A32" s="4" t="s">
        <v>94</v>
      </c>
    </row>
    <row r="33" spans="1:4">
      <c r="A33" s="3" t="s">
        <v>87</v>
      </c>
    </row>
    <row r="34" spans="1:4">
      <c r="A34" s="4" t="s">
        <v>88</v>
      </c>
      <c r="B34" s="7" t="n">
        <v>2229</v>
      </c>
      <c r="C34" s="7" t="n">
        <v>1514</v>
      </c>
      <c r="D34" s="7" t="n">
        <v>3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2</v>
      </c>
    </row>
    <row r="2" spans="1:3">
      <c r="A2" s="4" t="s">
        <v>355</v>
      </c>
      <c r="B2" s="4" t="s">
        <v>45</v>
      </c>
      <c r="C2" s="7" t="n">
        <v>537</v>
      </c>
    </row>
    <row r="3" spans="1:3">
      <c r="A3" s="4" t="s">
        <v>356</v>
      </c>
      <c r="B3" s="4" t="s">
        <v>45</v>
      </c>
      <c r="C3" s="7" t="n">
        <v>5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3"/>
    <col customWidth="1" max="2" min="2" width="15"/>
    <col customWidth="1" max="3" min="3" width="21"/>
    <col customWidth="1" max="4" min="4" width="21"/>
    <col customWidth="1" max="5" min="5" width="21"/>
    <col customWidth="1" max="6" min="6" width="23"/>
    <col customWidth="1" max="7" min="7" width="17"/>
  </cols>
  <sheetData>
    <row r="1" spans="1:7">
      <c r="A1" s="1" t="s">
        <v>357</v>
      </c>
      <c r="B1" s="2" t="s">
        <v>358</v>
      </c>
      <c r="C1" s="2" t="s">
        <v>1</v>
      </c>
    </row>
    <row r="2" spans="1:7">
      <c r="B2" s="2" t="s">
        <v>359</v>
      </c>
      <c r="C2" s="2" t="s">
        <v>360</v>
      </c>
      <c r="D2" s="2" t="s">
        <v>302</v>
      </c>
      <c r="E2" s="2" t="s">
        <v>129</v>
      </c>
      <c r="F2" s="2" t="s">
        <v>361</v>
      </c>
      <c r="G2" s="2" t="s">
        <v>362</v>
      </c>
    </row>
    <row r="3" spans="1:7">
      <c r="A3" s="4" t="s">
        <v>363</v>
      </c>
      <c r="B3" s="4" t="s">
        <v>364</v>
      </c>
    </row>
    <row r="4" spans="1:7">
      <c r="A4" s="4" t="s">
        <v>365</v>
      </c>
      <c r="G4" s="5" t="n">
        <v>5000</v>
      </c>
    </row>
    <row r="5" spans="1:7">
      <c r="A5" s="4" t="s">
        <v>366</v>
      </c>
      <c r="C5" s="7" t="n">
        <v>200000</v>
      </c>
      <c r="D5" s="7" t="n">
        <v>200000</v>
      </c>
      <c r="E5" s="7" t="n">
        <v>200000</v>
      </c>
    </row>
    <row r="6" spans="1:7">
      <c r="A6" s="4" t="s">
        <v>367</v>
      </c>
      <c r="C6" s="5" t="n">
        <v>14000</v>
      </c>
    </row>
    <row r="7" spans="1:7">
      <c r="A7" s="4" t="s">
        <v>368</v>
      </c>
      <c r="C7" s="5" t="n">
        <v>14000</v>
      </c>
      <c r="D7" s="5" t="n">
        <v>14000</v>
      </c>
    </row>
    <row r="8" spans="1:7">
      <c r="A8" s="4" t="s">
        <v>369</v>
      </c>
      <c r="C8" s="5" t="n">
        <v>14000</v>
      </c>
      <c r="D8" s="7" t="n">
        <v>14000</v>
      </c>
    </row>
    <row r="9" spans="1:7">
      <c r="A9" s="4" t="s">
        <v>370</v>
      </c>
    </row>
    <row r="10" spans="1:7">
      <c r="A10" s="4" t="s">
        <v>371</v>
      </c>
      <c r="F10" s="10" t="n">
        <v>1.9</v>
      </c>
    </row>
    <row r="11" spans="1:7">
      <c r="A11" s="4" t="s">
        <v>372</v>
      </c>
    </row>
    <row r="12" spans="1:7">
      <c r="A12" s="4" t="s">
        <v>371</v>
      </c>
      <c r="F12" s="11" t="n">
        <v>0.9</v>
      </c>
    </row>
    <row r="13" spans="1:7">
      <c r="A13" s="4" t="s">
        <v>373</v>
      </c>
    </row>
    <row r="14" spans="1:7">
      <c r="A14" s="4" t="s">
        <v>371</v>
      </c>
      <c r="F14" s="5" t="n">
        <v>1</v>
      </c>
    </row>
    <row r="15" spans="1:7">
      <c r="A15" s="4" t="s">
        <v>374</v>
      </c>
    </row>
    <row r="16" spans="1:7">
      <c r="A16" s="4" t="s">
        <v>371</v>
      </c>
      <c r="F16" s="11" t="n">
        <v>0.2</v>
      </c>
    </row>
    <row r="17" spans="1:7">
      <c r="A17" s="4" t="s">
        <v>375</v>
      </c>
    </row>
    <row r="18" spans="1:7">
      <c r="A18" s="4" t="s">
        <v>376</v>
      </c>
      <c r="C18" s="7" t="n">
        <v>7500000</v>
      </c>
      <c r="F18" s="10" t="n">
        <v>7.6</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60</v>
      </c>
    </row>
    <row r="2" spans="1:2">
      <c r="A2" s="5" t="n">
        <v>2017</v>
      </c>
      <c r="B2" s="7" t="n">
        <v>168</v>
      </c>
    </row>
    <row r="3" spans="1:2">
      <c r="A3" s="5" t="n">
        <v>2018</v>
      </c>
      <c r="B3" s="5" t="n">
        <v>84</v>
      </c>
    </row>
    <row r="4" spans="1:2">
      <c r="A4" s="4" t="s">
        <v>378</v>
      </c>
      <c r="B4" s="7" t="n">
        <v>2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2</v>
      </c>
    </row>
    <row r="3" spans="1:3">
      <c r="A3" s="4" t="s">
        <v>380</v>
      </c>
      <c r="B3" s="5" t="n">
        <v>100000000</v>
      </c>
      <c r="C3" s="5" t="n">
        <v>100000000</v>
      </c>
    </row>
    <row r="4" spans="1:3">
      <c r="A4" s="4" t="s">
        <v>381</v>
      </c>
      <c r="B4" s="8" t="n">
        <v>0.001</v>
      </c>
      <c r="C4" s="8" t="n">
        <v>0.001</v>
      </c>
    </row>
    <row r="5" spans="1:3">
      <c r="A5" s="4" t="s">
        <v>382</v>
      </c>
      <c r="B5" s="5" t="n">
        <v>16603559</v>
      </c>
      <c r="C5" s="5" t="n">
        <v>16501500</v>
      </c>
    </row>
    <row r="6" spans="1:3">
      <c r="A6" s="4" t="s">
        <v>383</v>
      </c>
      <c r="B6" s="5" t="n">
        <v>16603559</v>
      </c>
      <c r="C6" s="5" t="n">
        <v>16501500</v>
      </c>
    </row>
    <row r="7" spans="1:3">
      <c r="A7" s="4" t="s">
        <v>384</v>
      </c>
      <c r="B7"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5</v>
      </c>
      <c r="B1" s="2" t="s">
        <v>2</v>
      </c>
      <c r="C1" s="2" t="s">
        <v>32</v>
      </c>
      <c r="D1" s="2" t="s">
        <v>67</v>
      </c>
    </row>
    <row r="2" spans="1:4">
      <c r="A2" s="4" t="s">
        <v>386</v>
      </c>
      <c r="B2" s="5" t="n">
        <v>3275291</v>
      </c>
      <c r="C2" s="5" t="n">
        <v>2717260</v>
      </c>
    </row>
    <row r="3" spans="1:4">
      <c r="A3" s="4" t="s">
        <v>387</v>
      </c>
    </row>
    <row r="4" spans="1:4">
      <c r="A4" s="4" t="s">
        <v>386</v>
      </c>
      <c r="B4" s="5" t="n">
        <v>292821</v>
      </c>
      <c r="C4" s="5" t="n">
        <v>297359</v>
      </c>
      <c r="D4" s="5" t="n">
        <v>140500</v>
      </c>
    </row>
    <row r="5" spans="1:4">
      <c r="A5" s="4" t="s">
        <v>388</v>
      </c>
    </row>
    <row r="6" spans="1:4">
      <c r="A6" s="4" t="s">
        <v>386</v>
      </c>
      <c r="B6" s="5" t="n">
        <v>2982470</v>
      </c>
      <c r="C6" s="5" t="n">
        <v>24199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2</v>
      </c>
      <c r="D2" s="2" t="s">
        <v>67</v>
      </c>
    </row>
    <row r="3" spans="1:4">
      <c r="A3" s="4" t="s">
        <v>390</v>
      </c>
      <c r="B3" s="4" t="s">
        <v>391</v>
      </c>
    </row>
    <row r="4" spans="1:4">
      <c r="A4" s="4" t="s">
        <v>392</v>
      </c>
      <c r="B4" s="7" t="n">
        <v>3343000</v>
      </c>
      <c r="C4" s="7" t="n">
        <v>2164000</v>
      </c>
      <c r="D4" s="7" t="n">
        <v>459000</v>
      </c>
    </row>
    <row r="5" spans="1:4">
      <c r="A5" s="4" t="s">
        <v>393</v>
      </c>
      <c r="B5" s="5" t="n">
        <v>132495</v>
      </c>
      <c r="C5" s="5" t="n">
        <v>1010256</v>
      </c>
      <c r="D5" s="5" t="n">
        <v>659865</v>
      </c>
    </row>
    <row r="6" spans="1:4">
      <c r="A6" s="4" t="s">
        <v>394</v>
      </c>
      <c r="B6" s="9" t="n">
        <v>7.11</v>
      </c>
    </row>
    <row r="7" spans="1:4">
      <c r="A7" s="4" t="s">
        <v>395</v>
      </c>
      <c r="B7" s="9" t="n">
        <v>5.08</v>
      </c>
      <c r="C7" s="9" t="n">
        <v>9.34</v>
      </c>
      <c r="D7" s="9" t="n">
        <v>4.07</v>
      </c>
    </row>
    <row r="8" spans="1:4">
      <c r="A8" s="4" t="s">
        <v>396</v>
      </c>
      <c r="B8" s="7" t="n">
        <v>600000</v>
      </c>
      <c r="C8" s="7" t="n">
        <v>500000</v>
      </c>
    </row>
    <row r="9" spans="1:4">
      <c r="A9" s="4" t="s">
        <v>397</v>
      </c>
      <c r="B9" s="7" t="n">
        <v>5600000</v>
      </c>
    </row>
    <row r="10" spans="1:4">
      <c r="A10" s="4" t="s">
        <v>398</v>
      </c>
      <c r="B10" s="4" t="s">
        <v>399</v>
      </c>
    </row>
    <row r="11" spans="1:4">
      <c r="A11" s="4" t="s">
        <v>400</v>
      </c>
      <c r="B11" s="5" t="n">
        <v>3275291</v>
      </c>
      <c r="C11" s="5" t="n">
        <v>2717260</v>
      </c>
    </row>
    <row r="12" spans="1:4">
      <c r="A12" s="4" t="s">
        <v>401</v>
      </c>
    </row>
    <row r="13" spans="1:4">
      <c r="A13" s="4" t="s">
        <v>392</v>
      </c>
      <c r="B13" s="7" t="n">
        <v>0</v>
      </c>
      <c r="C13" s="7" t="n">
        <v>2000</v>
      </c>
      <c r="D13" s="7" t="n">
        <v>4000</v>
      </c>
    </row>
    <row r="14" spans="1:4">
      <c r="A14" s="4" t="s">
        <v>402</v>
      </c>
    </row>
    <row r="15" spans="1:4">
      <c r="A15" s="4" t="s">
        <v>403</v>
      </c>
      <c r="B15" s="5" t="n">
        <v>704000</v>
      </c>
    </row>
    <row r="16" spans="1:4">
      <c r="A16" s="4" t="s">
        <v>404</v>
      </c>
      <c r="B16" s="4" t="s">
        <v>405</v>
      </c>
    </row>
    <row r="17" spans="1:4">
      <c r="A17" s="4" t="s">
        <v>406</v>
      </c>
    </row>
    <row r="18" spans="1:4">
      <c r="A18" s="4" t="s">
        <v>407</v>
      </c>
      <c r="B18" s="4" t="s">
        <v>320</v>
      </c>
    </row>
    <row r="19" spans="1:4">
      <c r="A19" s="4" t="s">
        <v>408</v>
      </c>
    </row>
    <row r="20" spans="1:4">
      <c r="A20" s="4" t="s">
        <v>407</v>
      </c>
      <c r="B20" s="4" t="s">
        <v>409</v>
      </c>
    </row>
    <row r="21" spans="1:4">
      <c r="A21" s="4" t="s">
        <v>410</v>
      </c>
    </row>
    <row r="22" spans="1:4">
      <c r="A22" s="4" t="s">
        <v>390</v>
      </c>
      <c r="B22" s="4" t="s">
        <v>411</v>
      </c>
    </row>
    <row r="23" spans="1:4">
      <c r="A23" s="4" t="s">
        <v>387</v>
      </c>
    </row>
    <row r="24" spans="1:4">
      <c r="A24" s="4" t="s">
        <v>403</v>
      </c>
      <c r="B24" s="5" t="n">
        <v>304991</v>
      </c>
    </row>
    <row r="25" spans="1:4">
      <c r="A25" s="4" t="s">
        <v>404</v>
      </c>
      <c r="B25" s="4" t="s">
        <v>412</v>
      </c>
    </row>
    <row r="26" spans="1:4">
      <c r="A26" s="4" t="s">
        <v>392</v>
      </c>
      <c r="B26" s="7" t="n">
        <v>93000</v>
      </c>
      <c r="C26" s="7" t="n">
        <v>32000</v>
      </c>
    </row>
    <row r="27" spans="1:4">
      <c r="A27" s="4" t="s">
        <v>400</v>
      </c>
      <c r="B27" s="5" t="n">
        <v>292821</v>
      </c>
      <c r="C27" s="5" t="n">
        <v>297359</v>
      </c>
      <c r="D27" s="5" t="n">
        <v>140500</v>
      </c>
    </row>
    <row r="28" spans="1:4">
      <c r="A28" s="4" t="s">
        <v>413</v>
      </c>
      <c r="B28" s="5" t="n">
        <v>4538</v>
      </c>
      <c r="C28" s="5" t="n">
        <v>7632</v>
      </c>
    </row>
    <row r="29" spans="1:4">
      <c r="A29" s="4" t="s">
        <v>414</v>
      </c>
    </row>
    <row r="30" spans="1:4">
      <c r="A30" s="4" t="s">
        <v>415</v>
      </c>
      <c r="B30" s="5" t="n">
        <v>281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2</v>
      </c>
      <c r="D2" s="2" t="s">
        <v>67</v>
      </c>
    </row>
    <row r="3" spans="1:4">
      <c r="A3" s="4" t="s">
        <v>88</v>
      </c>
      <c r="B3" s="7" t="n">
        <v>3343</v>
      </c>
      <c r="C3" s="7" t="n">
        <v>2164</v>
      </c>
      <c r="D3" s="7" t="n">
        <v>459</v>
      </c>
    </row>
    <row r="4" spans="1:4">
      <c r="A4" s="4" t="s">
        <v>93</v>
      </c>
    </row>
    <row r="5" spans="1:4">
      <c r="A5" s="4" t="s">
        <v>88</v>
      </c>
      <c r="B5" s="5" t="n">
        <v>1114</v>
      </c>
      <c r="C5" s="5" t="n">
        <v>650</v>
      </c>
      <c r="D5" s="5" t="n">
        <v>114</v>
      </c>
    </row>
    <row r="6" spans="1:4">
      <c r="A6" s="4" t="s">
        <v>94</v>
      </c>
    </row>
    <row r="7" spans="1:4">
      <c r="A7" s="4" t="s">
        <v>88</v>
      </c>
      <c r="B7" s="7" t="n">
        <v>2229</v>
      </c>
      <c r="C7" s="7" t="n">
        <v>1514</v>
      </c>
      <c r="D7" s="7" t="n">
        <v>34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17</v>
      </c>
      <c r="B1" s="2" t="s">
        <v>1</v>
      </c>
    </row>
    <row r="2" spans="1:4">
      <c r="B2" s="2" t="s">
        <v>2</v>
      </c>
      <c r="C2" s="2" t="s">
        <v>32</v>
      </c>
      <c r="D2" s="2" t="s">
        <v>67</v>
      </c>
    </row>
    <row r="3" spans="1:4">
      <c r="A3" s="4" t="s">
        <v>418</v>
      </c>
      <c r="B3" s="4" t="s">
        <v>419</v>
      </c>
      <c r="C3" s="4" t="s">
        <v>420</v>
      </c>
      <c r="D3" s="4" t="s">
        <v>421</v>
      </c>
    </row>
    <row r="4" spans="1:4">
      <c r="A4" s="4" t="s">
        <v>422</v>
      </c>
      <c r="B4" s="4" t="s">
        <v>423</v>
      </c>
      <c r="C4" s="4" t="s">
        <v>424</v>
      </c>
      <c r="D4" s="4" t="s">
        <v>391</v>
      </c>
    </row>
    <row r="5" spans="1:4">
      <c r="A5" s="4" t="s">
        <v>425</v>
      </c>
      <c r="B5" s="4" t="s">
        <v>426</v>
      </c>
      <c r="C5" s="4" t="s">
        <v>427</v>
      </c>
      <c r="D5" s="4" t="s">
        <v>428</v>
      </c>
    </row>
    <row r="6" spans="1:4">
      <c r="A6" s="4" t="s">
        <v>429</v>
      </c>
      <c r="B6" s="4" t="s">
        <v>430</v>
      </c>
      <c r="C6" s="4" t="s">
        <v>430</v>
      </c>
      <c r="D6" s="4" t="s">
        <v>43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7"/>
  </cols>
  <sheetData>
    <row r="1" spans="1:4">
      <c r="A1" s="1" t="s">
        <v>431</v>
      </c>
      <c r="C1" s="2" t="s">
        <v>1</v>
      </c>
    </row>
    <row r="2" spans="1:4">
      <c r="C2" s="2" t="s">
        <v>2</v>
      </c>
      <c r="D2" s="2" t="s">
        <v>32</v>
      </c>
    </row>
    <row r="3" spans="1:4">
      <c r="A3" s="4" t="s">
        <v>432</v>
      </c>
      <c r="C3" s="5" t="n">
        <v>2200369</v>
      </c>
    </row>
    <row r="4" spans="1:4">
      <c r="A4" s="4" t="s">
        <v>433</v>
      </c>
      <c r="C4" s="9" t="n">
        <v>8.52</v>
      </c>
    </row>
    <row r="5" spans="1:4">
      <c r="A5" s="4" t="s">
        <v>434</v>
      </c>
      <c r="C5" s="4" t="s">
        <v>435</v>
      </c>
      <c r="D5" s="4" t="s">
        <v>436</v>
      </c>
    </row>
    <row r="6" spans="1:4">
      <c r="A6" s="4" t="s">
        <v>437</v>
      </c>
      <c r="C6" s="7" t="n">
        <v>124</v>
      </c>
      <c r="D6" s="7" t="n">
        <v>15705</v>
      </c>
    </row>
    <row r="7" spans="1:4">
      <c r="A7" s="4" t="s">
        <v>438</v>
      </c>
      <c r="C7" s="5" t="n">
        <v>132495</v>
      </c>
    </row>
    <row r="8" spans="1:4">
      <c r="A8" s="4" t="s">
        <v>439</v>
      </c>
      <c r="C8" s="9" t="n">
        <v>7.11</v>
      </c>
    </row>
    <row r="9" spans="1:4">
      <c r="A9" s="4" t="s">
        <v>440</v>
      </c>
      <c r="C9" s="5" t="n">
        <v>-97521</v>
      </c>
    </row>
    <row r="10" spans="1:4">
      <c r="A10" s="4" t="s">
        <v>441</v>
      </c>
      <c r="C10" s="9" t="n">
        <v>2.01</v>
      </c>
    </row>
    <row r="11" spans="1:4">
      <c r="A11" s="4" t="s">
        <v>442</v>
      </c>
      <c r="C11" s="5" t="n">
        <v>-69089</v>
      </c>
    </row>
    <row r="12" spans="1:4">
      <c r="A12" s="4" t="s">
        <v>443</v>
      </c>
      <c r="C12" s="9" t="n">
        <v>14.12</v>
      </c>
    </row>
    <row r="13" spans="1:4">
      <c r="A13" s="4" t="s">
        <v>444</v>
      </c>
      <c r="C13" s="5" t="n">
        <v>2166254</v>
      </c>
      <c r="D13" s="5" t="n">
        <v>2200369</v>
      </c>
    </row>
    <row r="14" spans="1:4">
      <c r="A14" s="4" t="s">
        <v>445</v>
      </c>
      <c r="C14" s="9" t="n">
        <v>8.550000000000001</v>
      </c>
      <c r="D14" s="9" t="n">
        <v>8.52</v>
      </c>
    </row>
    <row r="15" spans="1:4">
      <c r="A15" s="4" t="s">
        <v>446</v>
      </c>
      <c r="C15" s="5" t="n">
        <v>1227575</v>
      </c>
    </row>
    <row r="16" spans="1:4">
      <c r="A16" s="4" t="s">
        <v>447</v>
      </c>
      <c r="C16" s="9" t="n">
        <v>6.8</v>
      </c>
    </row>
    <row r="17" spans="1:4">
      <c r="A17" s="4" t="s">
        <v>448</v>
      </c>
      <c r="C17" s="4" t="s">
        <v>391</v>
      </c>
    </row>
    <row r="18" spans="1:4">
      <c r="A18" s="4" t="s">
        <v>449</v>
      </c>
      <c r="C18" s="7" t="n">
        <v>124</v>
      </c>
    </row>
    <row r="19" spans="1:4">
      <c r="A19" s="4" t="s">
        <v>450</v>
      </c>
      <c r="B19" s="4" t="s">
        <v>451</v>
      </c>
      <c r="C19" s="5" t="n">
        <v>2052214</v>
      </c>
    </row>
    <row r="20" spans="1:4">
      <c r="A20" s="4" t="s">
        <v>452</v>
      </c>
      <c r="B20" s="4" t="s">
        <v>451</v>
      </c>
      <c r="C20" s="9" t="n">
        <v>8.369999999999999</v>
      </c>
    </row>
    <row r="21" spans="1:4">
      <c r="A21" s="4" t="s">
        <v>453</v>
      </c>
      <c r="B21" s="4" t="s">
        <v>451</v>
      </c>
      <c r="C21" s="4" t="s">
        <v>324</v>
      </c>
    </row>
    <row r="22" spans="1:4">
      <c r="A22" s="4" t="s">
        <v>454</v>
      </c>
      <c r="B22" s="4" t="s">
        <v>451</v>
      </c>
      <c r="C22" s="7" t="n">
        <v>124</v>
      </c>
    </row>
    <row r="23" spans="1:4"/>
    <row r="24" spans="1:4">
      <c r="A24" s="4" t="s">
        <v>451</v>
      </c>
      <c r="B24" s="4" t="s">
        <v>455</v>
      </c>
    </row>
  </sheetData>
  <mergeCells count="4">
    <mergeCell ref="A1:B2"/>
    <mergeCell ref="C1:D1"/>
    <mergeCell ref="A23:C23"/>
    <mergeCell ref="B24:C2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6</v>
      </c>
      <c r="B1" s="2" t="s">
        <v>293</v>
      </c>
      <c r="C1" s="2" t="s">
        <v>1</v>
      </c>
    </row>
    <row r="2" spans="1:5">
      <c r="B2" s="2" t="s">
        <v>457</v>
      </c>
      <c r="C2" s="2" t="s">
        <v>2</v>
      </c>
      <c r="D2" s="2" t="s">
        <v>32</v>
      </c>
      <c r="E2" s="2" t="s">
        <v>67</v>
      </c>
    </row>
    <row r="3" spans="1:5">
      <c r="A3" s="4" t="s">
        <v>458</v>
      </c>
      <c r="C3" s="7" t="n">
        <v>8800</v>
      </c>
      <c r="D3" s="7" t="n">
        <v>9800</v>
      </c>
      <c r="E3" s="7" t="n">
        <v>3800</v>
      </c>
    </row>
    <row r="4" spans="1:5">
      <c r="A4" s="4" t="s">
        <v>459</v>
      </c>
      <c r="C4" s="5" t="n">
        <v>600</v>
      </c>
    </row>
    <row r="5" spans="1:5">
      <c r="A5" s="4" t="s">
        <v>460</v>
      </c>
      <c r="C5" s="5" t="n">
        <v>21800</v>
      </c>
      <c r="D5" s="5" t="n">
        <v>16900</v>
      </c>
      <c r="E5" s="5" t="n">
        <v>12500</v>
      </c>
    </row>
    <row r="6" spans="1:5">
      <c r="A6" s="4" t="s">
        <v>461</v>
      </c>
      <c r="C6" s="5" t="n">
        <v>600</v>
      </c>
    </row>
    <row r="7" spans="1:5">
      <c r="A7" s="4" t="s">
        <v>462</v>
      </c>
      <c r="C7" s="5" t="n">
        <v>0</v>
      </c>
      <c r="D7" s="5" t="n">
        <v>0</v>
      </c>
      <c r="E7" s="5" t="n">
        <v>0</v>
      </c>
    </row>
    <row r="8" spans="1:5">
      <c r="A8" s="4" t="s">
        <v>463</v>
      </c>
      <c r="C8" s="5" t="n">
        <v>0</v>
      </c>
      <c r="D8" s="5" t="n">
        <v>0</v>
      </c>
      <c r="E8" s="5" t="n">
        <v>0</v>
      </c>
    </row>
    <row r="9" spans="1:5">
      <c r="A9" s="4" t="s">
        <v>464</v>
      </c>
    </row>
    <row r="10" spans="1:5">
      <c r="A10" s="4" t="s">
        <v>465</v>
      </c>
      <c r="B10" s="7" t="n">
        <v>600</v>
      </c>
    </row>
    <row r="11" spans="1:5">
      <c r="A11" s="4" t="s">
        <v>466</v>
      </c>
    </row>
    <row r="12" spans="1:5">
      <c r="A12" s="4" t="s">
        <v>467</v>
      </c>
      <c r="C12" s="5" t="n">
        <v>101400</v>
      </c>
      <c r="D12" s="5" t="n">
        <v>94200</v>
      </c>
      <c r="E12" s="5" t="n">
        <v>78300</v>
      </c>
    </row>
    <row r="13" spans="1:5">
      <c r="A13" s="4" t="s">
        <v>468</v>
      </c>
      <c r="C13" s="5" t="n">
        <v>0</v>
      </c>
      <c r="D13" s="5" t="n">
        <v>0</v>
      </c>
      <c r="E13" s="5" t="n">
        <v>0</v>
      </c>
    </row>
    <row r="14" spans="1:5">
      <c r="A14" s="4" t="s">
        <v>469</v>
      </c>
    </row>
    <row r="15" spans="1:5">
      <c r="A15" s="4" t="s">
        <v>467</v>
      </c>
      <c r="C15" s="5" t="n">
        <v>53000</v>
      </c>
      <c r="D15" s="5" t="n">
        <v>46400</v>
      </c>
      <c r="E15" s="5" t="n">
        <v>55100</v>
      </c>
    </row>
    <row r="16" spans="1:5">
      <c r="A16" s="4" t="s">
        <v>468</v>
      </c>
      <c r="C16" s="7" t="n">
        <v>0</v>
      </c>
      <c r="D16" s="7" t="n">
        <v>0</v>
      </c>
      <c r="E16" s="7" t="n">
        <v>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70"/>
    <col customWidth="1" max="3" min="3" width="72"/>
    <col customWidth="1" max="4" min="4" width="70"/>
    <col customWidth="1" max="5" min="5" width="70"/>
    <col customWidth="1" max="6" min="6" width="70"/>
    <col customWidth="1" max="7" min="7" width="22"/>
    <col customWidth="1" max="8" min="8" width="36"/>
    <col customWidth="1" max="9" min="9" width="27"/>
    <col customWidth="1" max="10" min="10" width="37"/>
    <col customWidth="1" max="11" min="11" width="11"/>
  </cols>
  <sheetData>
    <row r="1" spans="1:11">
      <c r="A1" s="1" t="s">
        <v>95</v>
      </c>
      <c r="B1" s="2" t="s">
        <v>96</v>
      </c>
      <c r="C1" s="2" t="s">
        <v>97</v>
      </c>
      <c r="D1" s="2" t="s">
        <v>98</v>
      </c>
      <c r="E1" s="2" t="s">
        <v>99</v>
      </c>
      <c r="F1" s="2" t="s">
        <v>100</v>
      </c>
      <c r="G1" s="2" t="s">
        <v>101</v>
      </c>
      <c r="H1" s="2" t="s">
        <v>102</v>
      </c>
      <c r="I1" s="2" t="s">
        <v>103</v>
      </c>
      <c r="J1" s="2" t="s">
        <v>104</v>
      </c>
      <c r="K1" s="2" t="s">
        <v>92</v>
      </c>
    </row>
    <row r="2" spans="1:11">
      <c r="A2" s="4" t="s">
        <v>105</v>
      </c>
      <c r="B2" s="5" t="n">
        <v>22638465</v>
      </c>
      <c r="C2" s="5" t="n">
        <v>10909091</v>
      </c>
      <c r="D2" s="5" t="n">
        <v>20754461</v>
      </c>
      <c r="E2" s="5" t="n">
        <v>13202932</v>
      </c>
      <c r="F2" s="4" t="s">
        <v>45</v>
      </c>
      <c r="G2" s="5" t="n">
        <v>239905</v>
      </c>
    </row>
    <row r="3" spans="1:11">
      <c r="A3" s="4" t="s">
        <v>106</v>
      </c>
      <c r="B3" s="7" t="n">
        <v>34230</v>
      </c>
      <c r="C3" s="7" t="n">
        <v>17374</v>
      </c>
      <c r="D3" s="7" t="n">
        <v>27401</v>
      </c>
      <c r="E3" s="7" t="n">
        <v>17400</v>
      </c>
      <c r="F3" s="4" t="s">
        <v>45</v>
      </c>
      <c r="G3" s="4" t="s">
        <v>45</v>
      </c>
      <c r="H3" s="4" t="s">
        <v>45</v>
      </c>
      <c r="I3" s="7" t="n">
        <v>-100514</v>
      </c>
      <c r="J3" s="4" t="s">
        <v>45</v>
      </c>
      <c r="K3" s="7" t="n">
        <v>-100514</v>
      </c>
    </row>
    <row r="4" spans="1:11">
      <c r="A4" s="4" t="s">
        <v>107</v>
      </c>
      <c r="F4" s="5" t="n">
        <v>52813827</v>
      </c>
    </row>
    <row r="5" spans="1:11">
      <c r="A5" s="4" t="s">
        <v>108</v>
      </c>
      <c r="F5" s="7" t="n">
        <v>24078</v>
      </c>
      <c r="K5" s="4" t="s">
        <v>45</v>
      </c>
    </row>
    <row r="6" spans="1:11">
      <c r="A6" s="4" t="s">
        <v>109</v>
      </c>
      <c r="B6" s="7" t="n">
        <v>1304</v>
      </c>
      <c r="C6" s="7" t="n">
        <v>691</v>
      </c>
      <c r="D6" s="7" t="n">
        <v>1832</v>
      </c>
      <c r="E6" s="7" t="n">
        <v>948</v>
      </c>
      <c r="F6" s="7" t="n">
        <v>1578</v>
      </c>
      <c r="H6" s="5" t="n">
        <v>-335</v>
      </c>
      <c r="I6" s="5" t="n">
        <v>-6018</v>
      </c>
      <c r="K6" s="5" t="n">
        <v>-6353</v>
      </c>
    </row>
    <row r="7" spans="1:11">
      <c r="A7" s="4" t="s">
        <v>110</v>
      </c>
      <c r="G7" s="5" t="n">
        <v>31356</v>
      </c>
    </row>
    <row r="8" spans="1:11">
      <c r="A8" s="4" t="s">
        <v>111</v>
      </c>
      <c r="H8" s="5" t="n">
        <v>59</v>
      </c>
      <c r="K8" s="5" t="n">
        <v>59</v>
      </c>
    </row>
    <row r="9" spans="1:11">
      <c r="A9" s="4" t="s">
        <v>112</v>
      </c>
      <c r="H9" s="5" t="n">
        <v>459</v>
      </c>
      <c r="K9" s="5" t="n">
        <v>459</v>
      </c>
    </row>
    <row r="10" spans="1:11">
      <c r="A10" s="4" t="s">
        <v>80</v>
      </c>
      <c r="J10" s="5" t="n">
        <v>-6</v>
      </c>
      <c r="K10" s="5" t="n">
        <v>-6</v>
      </c>
    </row>
    <row r="11" spans="1:11">
      <c r="A11" s="4" t="s">
        <v>113</v>
      </c>
      <c r="G11" s="5" t="n">
        <v>498889</v>
      </c>
    </row>
    <row r="12" spans="1:11">
      <c r="A12" s="4" t="s">
        <v>114</v>
      </c>
      <c r="H12" s="5" t="n">
        <v>1428</v>
      </c>
      <c r="K12" s="5" t="n">
        <v>1428</v>
      </c>
    </row>
    <row r="13" spans="1:11">
      <c r="A13" s="4" t="s">
        <v>115</v>
      </c>
      <c r="B13" s="5" t="n">
        <v>-22638465</v>
      </c>
      <c r="C13" s="5" t="n">
        <v>-10909091</v>
      </c>
      <c r="D13" s="5" t="n">
        <v>-20754461</v>
      </c>
      <c r="E13" s="5" t="n">
        <v>-13202932</v>
      </c>
      <c r="F13" s="5" t="n">
        <v>-52813827</v>
      </c>
      <c r="G13" s="5" t="n">
        <v>8651805</v>
      </c>
    </row>
    <row r="14" spans="1:11">
      <c r="A14" s="4" t="s">
        <v>116</v>
      </c>
      <c r="B14" s="7" t="n">
        <v>-35534</v>
      </c>
      <c r="C14" s="7" t="n">
        <v>-18065</v>
      </c>
      <c r="D14" s="7" t="n">
        <v>-29233</v>
      </c>
      <c r="E14" s="7" t="n">
        <v>-18348</v>
      </c>
      <c r="F14" s="7" t="n">
        <v>-25656</v>
      </c>
      <c r="G14" s="7" t="n">
        <v>9</v>
      </c>
      <c r="H14" s="5" t="n">
        <v>126827</v>
      </c>
      <c r="K14" s="5" t="n">
        <v>126836</v>
      </c>
    </row>
    <row r="15" spans="1:11">
      <c r="A15" s="4" t="s">
        <v>117</v>
      </c>
      <c r="H15" s="5" t="n">
        <v>1408</v>
      </c>
      <c r="K15" s="5" t="n">
        <v>1408</v>
      </c>
    </row>
    <row r="16" spans="1:11">
      <c r="A16" s="4" t="s">
        <v>118</v>
      </c>
      <c r="G16" s="5" t="n">
        <v>7026500</v>
      </c>
    </row>
    <row r="17" spans="1:11">
      <c r="A17" s="4" t="s">
        <v>119</v>
      </c>
      <c r="G17" s="7" t="n">
        <v>7</v>
      </c>
      <c r="H17" s="5" t="n">
        <v>62478</v>
      </c>
      <c r="K17" s="5" t="n">
        <v>62485</v>
      </c>
    </row>
    <row r="18" spans="1:11">
      <c r="A18" s="4" t="s">
        <v>79</v>
      </c>
      <c r="I18" s="5" t="n">
        <v>-3342</v>
      </c>
      <c r="K18" s="5" t="n">
        <v>-3342</v>
      </c>
    </row>
    <row r="19" spans="1:11">
      <c r="A19" s="4" t="s">
        <v>120</v>
      </c>
      <c r="B19" s="4" t="s">
        <v>45</v>
      </c>
      <c r="C19" s="4" t="s">
        <v>45</v>
      </c>
      <c r="D19" s="4" t="s">
        <v>45</v>
      </c>
      <c r="E19" s="4" t="s">
        <v>45</v>
      </c>
      <c r="F19" s="4" t="s">
        <v>45</v>
      </c>
      <c r="G19" s="5" t="n">
        <v>16448455</v>
      </c>
    </row>
    <row r="20" spans="1:11">
      <c r="A20" s="4" t="s">
        <v>121</v>
      </c>
      <c r="B20" s="4" t="s">
        <v>45</v>
      </c>
      <c r="C20" s="4" t="s">
        <v>45</v>
      </c>
      <c r="D20" s="4" t="s">
        <v>45</v>
      </c>
      <c r="E20" s="4" t="s">
        <v>45</v>
      </c>
      <c r="F20" s="4" t="s">
        <v>45</v>
      </c>
      <c r="G20" s="7" t="n">
        <v>16</v>
      </c>
      <c r="H20" s="5" t="n">
        <v>192324</v>
      </c>
      <c r="I20" s="5" t="n">
        <v>-109874</v>
      </c>
      <c r="J20" s="5" t="n">
        <v>-6</v>
      </c>
      <c r="K20" s="5" t="n">
        <v>82460</v>
      </c>
    </row>
    <row r="21" spans="1:11">
      <c r="A21" s="4" t="s">
        <v>110</v>
      </c>
      <c r="G21" s="5" t="n">
        <v>45413</v>
      </c>
    </row>
    <row r="22" spans="1:11">
      <c r="A22" s="4" t="s">
        <v>111</v>
      </c>
      <c r="H22" s="5" t="n">
        <v>88</v>
      </c>
      <c r="K22" s="5" t="n">
        <v>88</v>
      </c>
    </row>
    <row r="23" spans="1:11">
      <c r="A23" s="4" t="s">
        <v>112</v>
      </c>
      <c r="H23" s="5" t="n">
        <v>2164</v>
      </c>
      <c r="K23" s="5" t="n">
        <v>2164</v>
      </c>
    </row>
    <row r="24" spans="1:11">
      <c r="A24" s="4" t="s">
        <v>80</v>
      </c>
      <c r="J24" s="5" t="n">
        <v>-5</v>
      </c>
      <c r="K24" s="5" t="n">
        <v>-5</v>
      </c>
    </row>
    <row r="25" spans="1:11">
      <c r="A25" s="4" t="s">
        <v>79</v>
      </c>
      <c r="H25" s="4" t="s">
        <v>45</v>
      </c>
      <c r="I25" s="5" t="n">
        <v>-21377</v>
      </c>
      <c r="J25" s="4" t="s">
        <v>45</v>
      </c>
      <c r="K25" s="5" t="n">
        <v>-21377</v>
      </c>
    </row>
    <row r="26" spans="1:11">
      <c r="A26" s="4" t="s">
        <v>122</v>
      </c>
      <c r="B26" s="4" t="s">
        <v>45</v>
      </c>
      <c r="C26" s="4" t="s">
        <v>45</v>
      </c>
      <c r="D26" s="4" t="s">
        <v>45</v>
      </c>
      <c r="E26" s="4" t="s">
        <v>45</v>
      </c>
      <c r="F26" s="4" t="s">
        <v>45</v>
      </c>
      <c r="G26" s="5" t="n">
        <v>16501500</v>
      </c>
    </row>
    <row r="27" spans="1:11">
      <c r="A27" s="4" t="s">
        <v>123</v>
      </c>
      <c r="B27" s="4" t="s">
        <v>45</v>
      </c>
      <c r="C27" s="4" t="s">
        <v>45</v>
      </c>
      <c r="D27" s="4" t="s">
        <v>45</v>
      </c>
      <c r="E27" s="4" t="s">
        <v>45</v>
      </c>
      <c r="F27" s="4" t="s">
        <v>45</v>
      </c>
      <c r="G27" s="7" t="n">
        <v>16</v>
      </c>
      <c r="H27" s="5" t="n">
        <v>194651</v>
      </c>
      <c r="I27" s="5" t="n">
        <v>-131251</v>
      </c>
      <c r="J27" s="5" t="n">
        <v>-11</v>
      </c>
      <c r="K27" s="5" t="n">
        <v>63405</v>
      </c>
    </row>
    <row r="28" spans="1:11">
      <c r="A28" s="4" t="s">
        <v>124</v>
      </c>
      <c r="G28" s="5" t="n">
        <v>7632</v>
      </c>
    </row>
    <row r="29" spans="1:11">
      <c r="A29" s="4" t="s">
        <v>125</v>
      </c>
      <c r="H29" s="5" t="n">
        <v>75</v>
      </c>
      <c r="K29" s="7" t="n">
        <v>75</v>
      </c>
    </row>
    <row r="30" spans="1:11">
      <c r="A30" s="4" t="s">
        <v>110</v>
      </c>
      <c r="G30" s="5" t="n">
        <v>97521</v>
      </c>
      <c r="K30" s="5" t="n">
        <v>97521</v>
      </c>
    </row>
    <row r="31" spans="1:11">
      <c r="A31" s="4" t="s">
        <v>111</v>
      </c>
      <c r="G31" s="7" t="n">
        <v>1</v>
      </c>
      <c r="H31" s="5" t="n">
        <v>196</v>
      </c>
      <c r="K31" s="7" t="n">
        <v>197</v>
      </c>
    </row>
    <row r="32" spans="1:11">
      <c r="A32" s="4" t="s">
        <v>112</v>
      </c>
      <c r="H32" s="5" t="n">
        <v>3343</v>
      </c>
      <c r="K32" s="5" t="n">
        <v>3343</v>
      </c>
    </row>
    <row r="33" spans="1:11">
      <c r="A33" s="4" t="s">
        <v>80</v>
      </c>
      <c r="J33" s="5" t="n">
        <v>11</v>
      </c>
      <c r="K33" s="5" t="n">
        <v>11</v>
      </c>
    </row>
    <row r="34" spans="1:11">
      <c r="A34" s="4" t="s">
        <v>79</v>
      </c>
      <c r="I34" s="5" t="n">
        <v>-28526</v>
      </c>
      <c r="K34" s="5" t="n">
        <v>-28526</v>
      </c>
    </row>
    <row r="35" spans="1:11">
      <c r="A35" s="4" t="s">
        <v>126</v>
      </c>
      <c r="B35" s="4" t="s">
        <v>45</v>
      </c>
      <c r="C35" s="4" t="s">
        <v>45</v>
      </c>
      <c r="D35" s="4" t="s">
        <v>45</v>
      </c>
      <c r="E35" s="4" t="s">
        <v>45</v>
      </c>
      <c r="F35" s="4" t="s">
        <v>45</v>
      </c>
      <c r="G35" s="5" t="n">
        <v>16603559</v>
      </c>
    </row>
    <row r="36" spans="1:11">
      <c r="A36" s="4" t="s">
        <v>127</v>
      </c>
      <c r="B36" s="4" t="s">
        <v>45</v>
      </c>
      <c r="C36" s="4" t="s">
        <v>45</v>
      </c>
      <c r="D36" s="4" t="s">
        <v>45</v>
      </c>
      <c r="E36" s="4" t="s">
        <v>45</v>
      </c>
      <c r="F36" s="4" t="s">
        <v>45</v>
      </c>
      <c r="G36" s="7" t="n">
        <v>17</v>
      </c>
      <c r="H36" s="5" t="n">
        <v>198201</v>
      </c>
      <c r="I36" s="7" t="n">
        <v>-159777</v>
      </c>
      <c r="J36" s="4" t="s">
        <v>45</v>
      </c>
      <c r="K36" s="5" t="n">
        <v>38441</v>
      </c>
    </row>
    <row r="37" spans="1:11">
      <c r="A37" s="4" t="s">
        <v>124</v>
      </c>
      <c r="G37" s="5" t="n">
        <v>4538</v>
      </c>
    </row>
    <row r="38" spans="1:11">
      <c r="A38" s="4" t="s">
        <v>125</v>
      </c>
      <c r="H38" s="7" t="n">
        <v>11</v>
      </c>
      <c r="K38" s="7" t="n">
        <v>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2</v>
      </c>
      <c r="D2" s="2" t="s">
        <v>67</v>
      </c>
    </row>
    <row r="3" spans="1:4">
      <c r="A3" s="4" t="s">
        <v>471</v>
      </c>
      <c r="B3" s="7" t="n">
        <v>-15860</v>
      </c>
      <c r="C3" s="7" t="n">
        <v>-21377</v>
      </c>
      <c r="D3" s="7" t="n">
        <v>-3342</v>
      </c>
    </row>
    <row r="4" spans="1:4">
      <c r="A4" s="4" t="s">
        <v>472</v>
      </c>
      <c r="B4" s="5" t="n">
        <v>-12666</v>
      </c>
      <c r="C4" s="4" t="s">
        <v>45</v>
      </c>
      <c r="D4" s="4" t="s">
        <v>45</v>
      </c>
    </row>
    <row r="5" spans="1:4">
      <c r="A5" s="4" t="s">
        <v>473</v>
      </c>
      <c r="B5" s="7" t="n">
        <v>-28526</v>
      </c>
      <c r="C5" s="7" t="n">
        <v>-21377</v>
      </c>
      <c r="D5" s="7" t="n">
        <v>-334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2</v>
      </c>
      <c r="D2" s="2" t="s">
        <v>67</v>
      </c>
    </row>
    <row r="3" spans="1:4">
      <c r="A3" s="4" t="s">
        <v>475</v>
      </c>
      <c r="B3" s="7" t="n">
        <v>-9696</v>
      </c>
      <c r="C3" s="7" t="n">
        <v>-7315</v>
      </c>
      <c r="D3" s="7" t="n">
        <v>-1136</v>
      </c>
    </row>
    <row r="4" spans="1:4">
      <c r="A4" s="4" t="s">
        <v>476</v>
      </c>
      <c r="B4" s="5" t="n">
        <v>430</v>
      </c>
      <c r="C4" s="5" t="n">
        <v>260</v>
      </c>
      <c r="D4" s="5" t="n">
        <v>124</v>
      </c>
    </row>
    <row r="5" spans="1:4">
      <c r="A5" s="4" t="s">
        <v>477</v>
      </c>
      <c r="B5" s="5" t="n">
        <v>1437</v>
      </c>
      <c r="C5" s="5" t="n">
        <v>1310</v>
      </c>
      <c r="D5" s="5" t="n">
        <v>674</v>
      </c>
    </row>
    <row r="6" spans="1:4">
      <c r="A6" s="4" t="s">
        <v>478</v>
      </c>
      <c r="B6" s="5" t="n">
        <v>-498</v>
      </c>
      <c r="C6" s="5" t="n">
        <v>-808</v>
      </c>
      <c r="D6" s="5" t="n">
        <v>-303</v>
      </c>
    </row>
    <row r="7" spans="1:4">
      <c r="A7" s="4" t="s">
        <v>479</v>
      </c>
      <c r="B7" s="5" t="n">
        <v>-4846</v>
      </c>
      <c r="C7" s="5" t="n">
        <v>-4219</v>
      </c>
      <c r="D7" s="5" t="n">
        <v>-2176</v>
      </c>
    </row>
    <row r="8" spans="1:4">
      <c r="A8" s="4" t="s">
        <v>480</v>
      </c>
      <c r="B8" s="4" t="s">
        <v>45</v>
      </c>
      <c r="C8" s="4" t="s">
        <v>45</v>
      </c>
      <c r="D8" s="5" t="n">
        <v>312</v>
      </c>
    </row>
    <row r="9" spans="1:4">
      <c r="A9" s="4" t="s">
        <v>481</v>
      </c>
      <c r="B9" s="5" t="n">
        <v>8804</v>
      </c>
      <c r="C9" s="5" t="n">
        <v>9782</v>
      </c>
      <c r="D9" s="5" t="n">
        <v>4394</v>
      </c>
    </row>
    <row r="10" spans="1:4">
      <c r="A10" s="4" t="s">
        <v>482</v>
      </c>
      <c r="B10" s="4" t="s">
        <v>45</v>
      </c>
      <c r="C10" s="4" t="s">
        <v>45</v>
      </c>
      <c r="D10" s="5" t="n">
        <v>-1779</v>
      </c>
    </row>
    <row r="11" spans="1:4">
      <c r="A11" s="4" t="s">
        <v>483</v>
      </c>
      <c r="B11" s="5" t="n">
        <v>4304</v>
      </c>
      <c r="C11" s="4" t="s">
        <v>45</v>
      </c>
      <c r="D11" s="4" t="s">
        <v>45</v>
      </c>
    </row>
    <row r="12" spans="1:4">
      <c r="A12" s="4" t="s">
        <v>484</v>
      </c>
      <c r="B12" s="7" t="n">
        <v>65</v>
      </c>
      <c r="C12" s="7" t="n">
        <v>990</v>
      </c>
      <c r="D12" s="7" t="n">
        <v>-11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v>
      </c>
      <c r="C1" s="2" t="s">
        <v>32</v>
      </c>
      <c r="D1" s="2" t="s">
        <v>67</v>
      </c>
    </row>
    <row r="2" spans="1:4">
      <c r="A2" s="4" t="s">
        <v>486</v>
      </c>
      <c r="B2" s="7" t="n">
        <v>37237</v>
      </c>
      <c r="C2" s="7" t="n">
        <v>34488</v>
      </c>
      <c r="D2" s="7" t="n">
        <v>29217</v>
      </c>
    </row>
    <row r="3" spans="1:4">
      <c r="A3" s="4" t="s">
        <v>487</v>
      </c>
      <c r="B3" s="5" t="n">
        <v>21223</v>
      </c>
      <c r="C3" s="5" t="n">
        <v>16404</v>
      </c>
      <c r="D3" s="5" t="n">
        <v>12126</v>
      </c>
    </row>
    <row r="4" spans="1:4">
      <c r="A4" s="4" t="s">
        <v>43</v>
      </c>
      <c r="B4" s="5" t="n">
        <v>544</v>
      </c>
      <c r="C4" s="5" t="n">
        <v>27</v>
      </c>
      <c r="D4" s="5" t="n">
        <v>478</v>
      </c>
    </row>
    <row r="5" spans="1:4">
      <c r="A5" s="4" t="s">
        <v>488</v>
      </c>
      <c r="B5" s="5" t="n">
        <v>360</v>
      </c>
      <c r="C5" s="5" t="n">
        <v>443</v>
      </c>
      <c r="D5" s="5" t="n">
        <v>531</v>
      </c>
    </row>
    <row r="6" spans="1:4">
      <c r="A6" s="4" t="s">
        <v>141</v>
      </c>
      <c r="B6" s="5" t="n">
        <v>1353</v>
      </c>
      <c r="C6" s="5" t="n">
        <v>596</v>
      </c>
      <c r="D6" s="5" t="n">
        <v>92</v>
      </c>
    </row>
    <row r="7" spans="1:4">
      <c r="A7" s="4" t="s">
        <v>484</v>
      </c>
      <c r="B7" s="5" t="n">
        <v>321</v>
      </c>
      <c r="C7" s="5" t="n">
        <v>276</v>
      </c>
      <c r="D7" s="5" t="n">
        <v>8</v>
      </c>
    </row>
    <row r="8" spans="1:4">
      <c r="B8" s="5" t="n">
        <v>61038</v>
      </c>
      <c r="C8" s="5" t="n">
        <v>52234</v>
      </c>
      <c r="D8" s="5" t="n">
        <v>42452</v>
      </c>
    </row>
    <row r="9" spans="1:4">
      <c r="A9" s="4" t="s">
        <v>489</v>
      </c>
      <c r="B9" s="5" t="n">
        <v>-61038</v>
      </c>
      <c r="C9" s="5" t="n">
        <v>-52234</v>
      </c>
      <c r="D9" s="5" t="n">
        <v>-42452</v>
      </c>
    </row>
    <row r="10" spans="1:4">
      <c r="A10" s="4" t="s">
        <v>490</v>
      </c>
      <c r="B10" s="7" t="n">
        <v>0</v>
      </c>
      <c r="C10" s="7" t="n">
        <v>0</v>
      </c>
      <c r="D10"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91</v>
      </c>
      <c r="B1" s="2" t="s">
        <v>1</v>
      </c>
    </row>
    <row r="2" spans="1:5">
      <c r="B2" s="2" t="s">
        <v>2</v>
      </c>
      <c r="C2" s="2" t="s">
        <v>32</v>
      </c>
      <c r="D2" s="2" t="s">
        <v>67</v>
      </c>
    </row>
    <row r="3" spans="1:5">
      <c r="A3" s="4" t="s">
        <v>492</v>
      </c>
      <c r="B3" s="5" t="n">
        <v>2166254</v>
      </c>
      <c r="C3" s="5" t="n">
        <v>2200369</v>
      </c>
      <c r="D3" s="5" t="n">
        <v>9720683</v>
      </c>
    </row>
    <row r="4" spans="1:5">
      <c r="A4" s="4" t="s">
        <v>493</v>
      </c>
    </row>
    <row r="5" spans="1:5">
      <c r="A5" s="4" t="s">
        <v>492</v>
      </c>
      <c r="B5" s="4" t="s">
        <v>45</v>
      </c>
      <c r="C5" s="4" t="s">
        <v>45</v>
      </c>
      <c r="D5" s="5" t="n">
        <v>659806</v>
      </c>
      <c r="E5" s="4" t="s">
        <v>451</v>
      </c>
    </row>
    <row r="6" spans="1:5">
      <c r="A6" s="4" t="s">
        <v>494</v>
      </c>
    </row>
    <row r="7" spans="1:5">
      <c r="A7" s="4" t="s">
        <v>492</v>
      </c>
      <c r="B7" s="5" t="n">
        <v>2166254</v>
      </c>
      <c r="C7" s="5" t="n">
        <v>2200369</v>
      </c>
      <c r="D7" s="5" t="n">
        <v>1235526</v>
      </c>
    </row>
    <row r="8" spans="1:5">
      <c r="A8" s="4" t="s">
        <v>495</v>
      </c>
    </row>
    <row r="9" spans="1:5">
      <c r="A9" s="4" t="s">
        <v>492</v>
      </c>
      <c r="B9" s="4" t="s">
        <v>45</v>
      </c>
      <c r="C9" s="4" t="s">
        <v>45</v>
      </c>
      <c r="D9" s="5" t="n">
        <v>243876</v>
      </c>
      <c r="E9" s="4" t="s">
        <v>451</v>
      </c>
    </row>
    <row r="10" spans="1:5">
      <c r="A10" s="4" t="s">
        <v>496</v>
      </c>
    </row>
    <row r="11" spans="1:5">
      <c r="A11" s="4" t="s">
        <v>492</v>
      </c>
      <c r="B11" s="4" t="s">
        <v>45</v>
      </c>
      <c r="C11" s="4" t="s">
        <v>45</v>
      </c>
      <c r="D11" s="5" t="n">
        <v>7581475</v>
      </c>
      <c r="E11" s="4" t="s">
        <v>451</v>
      </c>
    </row>
    <row r="12" spans="1:5"/>
    <row r="13" spans="1:5">
      <c r="A13" s="4" t="s">
        <v>451</v>
      </c>
      <c r="B13" s="4" t="s">
        <v>497</v>
      </c>
    </row>
  </sheetData>
  <mergeCells count="5">
    <mergeCell ref="A1:A2"/>
    <mergeCell ref="B1:E1"/>
    <mergeCell ref="D2:E2"/>
    <mergeCell ref="A12:E12"/>
    <mergeCell ref="B13:E1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8</v>
      </c>
      <c r="B1" s="2" t="s">
        <v>293</v>
      </c>
      <c r="J1" s="2" t="s">
        <v>1</v>
      </c>
    </row>
    <row r="2" spans="1:12">
      <c r="B2" s="2" t="s">
        <v>2</v>
      </c>
      <c r="C2" s="2" t="s">
        <v>499</v>
      </c>
      <c r="D2" s="2" t="s">
        <v>4</v>
      </c>
      <c r="E2" s="2" t="s">
        <v>500</v>
      </c>
      <c r="F2" s="2" t="s">
        <v>32</v>
      </c>
      <c r="G2" s="2" t="s">
        <v>501</v>
      </c>
      <c r="H2" s="2" t="s">
        <v>502</v>
      </c>
      <c r="I2" s="2" t="s">
        <v>503</v>
      </c>
      <c r="J2" s="2" t="s">
        <v>2</v>
      </c>
      <c r="K2" s="2" t="s">
        <v>32</v>
      </c>
      <c r="L2" s="2" t="s">
        <v>67</v>
      </c>
    </row>
    <row r="3" spans="1:12">
      <c r="A3" s="4" t="s">
        <v>72</v>
      </c>
      <c r="B3" s="7" t="n">
        <v>6866</v>
      </c>
      <c r="C3" s="7" t="n">
        <v>7166</v>
      </c>
      <c r="D3" s="7" t="n">
        <v>7854</v>
      </c>
      <c r="E3" s="7" t="n">
        <v>6819</v>
      </c>
      <c r="F3" s="7" t="n">
        <v>6187</v>
      </c>
      <c r="G3" s="7" t="n">
        <v>5082</v>
      </c>
      <c r="H3" s="7" t="n">
        <v>4981</v>
      </c>
      <c r="I3" s="7" t="n">
        <v>4620</v>
      </c>
      <c r="J3" s="7" t="n">
        <v>28705</v>
      </c>
      <c r="K3" s="7" t="n">
        <v>20870</v>
      </c>
      <c r="L3" s="7" t="n">
        <v>10528</v>
      </c>
    </row>
    <row r="4" spans="1:12">
      <c r="A4" s="4" t="s">
        <v>84</v>
      </c>
      <c r="B4" s="7" t="n">
        <v>-6962</v>
      </c>
      <c r="C4" s="7" t="n">
        <v>-7107</v>
      </c>
      <c r="D4" s="7" t="n">
        <v>-7905</v>
      </c>
      <c r="E4" s="7" t="n">
        <v>-6552</v>
      </c>
      <c r="F4" s="7" t="n">
        <v>-6342</v>
      </c>
      <c r="G4" s="7" t="n">
        <v>-5383</v>
      </c>
      <c r="H4" s="7" t="n">
        <v>-5072</v>
      </c>
      <c r="I4" s="7" t="n">
        <v>-4580</v>
      </c>
      <c r="J4" s="7" t="n">
        <v>-28526</v>
      </c>
      <c r="K4" s="7" t="n">
        <v>-21377</v>
      </c>
      <c r="L4" s="7" t="n">
        <v>-9695</v>
      </c>
    </row>
    <row r="5" spans="1:12">
      <c r="A5" s="4" t="s">
        <v>85</v>
      </c>
      <c r="B5" s="9" t="n">
        <v>-0.42</v>
      </c>
      <c r="C5" s="9" t="n">
        <v>-0.43</v>
      </c>
      <c r="D5" s="9" t="n">
        <v>-0.48</v>
      </c>
      <c r="E5" s="9" t="n">
        <v>-0.4</v>
      </c>
      <c r="F5" s="9" t="n">
        <v>-0.38</v>
      </c>
      <c r="G5" s="9" t="n">
        <v>-0.33</v>
      </c>
      <c r="H5" s="9" t="n">
        <v>-0.31</v>
      </c>
      <c r="I5" s="9" t="n">
        <v>-0.28</v>
      </c>
      <c r="J5" s="9" t="n">
        <v>-1.72</v>
      </c>
      <c r="K5" s="9" t="n">
        <v>-1.3</v>
      </c>
      <c r="L5" s="9" t="n">
        <v>-3.16</v>
      </c>
    </row>
    <row r="6" spans="1:12">
      <c r="A6" s="4" t="s">
        <v>86</v>
      </c>
      <c r="B6" s="5" t="n">
        <v>16595502</v>
      </c>
      <c r="C6" s="5" t="n">
        <v>16582276</v>
      </c>
      <c r="D6" s="5" t="n">
        <v>16561239</v>
      </c>
      <c r="E6" s="5" t="n">
        <v>16507586</v>
      </c>
      <c r="F6" s="5" t="n">
        <v>16490430</v>
      </c>
      <c r="G6" s="5" t="n">
        <v>16466945</v>
      </c>
      <c r="H6" s="5" t="n">
        <v>16449937</v>
      </c>
      <c r="I6" s="5" t="n">
        <v>16448688</v>
      </c>
      <c r="J6" s="5" t="n">
        <v>16561799</v>
      </c>
      <c r="K6" s="5" t="n">
        <v>16464123</v>
      </c>
      <c r="L6" s="5" t="n">
        <v>306450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8</v>
      </c>
      <c r="B1" s="2" t="s">
        <v>1</v>
      </c>
    </row>
    <row r="2" spans="1:2">
      <c r="B2" s="2" t="s">
        <v>129</v>
      </c>
    </row>
    <row r="3" spans="1:2">
      <c r="A3" s="4" t="s">
        <v>130</v>
      </c>
    </row>
    <row r="4" spans="1:2">
      <c r="A4" s="4" t="s">
        <v>131</v>
      </c>
      <c r="B4" s="7" t="n">
        <v>6639</v>
      </c>
    </row>
    <row r="5" spans="1:2">
      <c r="A5" s="4" t="s">
        <v>132</v>
      </c>
      <c r="B5" s="5" t="n">
        <v>452</v>
      </c>
    </row>
    <row r="6" spans="1:2">
      <c r="A6" s="4" t="s">
        <v>132</v>
      </c>
      <c r="B6" s="7" t="n">
        <v>45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67</v>
      </c>
    </row>
    <row r="3" spans="1:4">
      <c r="A3" s="3" t="s">
        <v>134</v>
      </c>
    </row>
    <row r="4" spans="1:4">
      <c r="A4" s="4" t="s">
        <v>79</v>
      </c>
      <c r="B4" s="7" t="n">
        <v>-28526000</v>
      </c>
      <c r="C4" s="7" t="n">
        <v>-21377000</v>
      </c>
      <c r="D4" s="7" t="n">
        <v>-3342000</v>
      </c>
    </row>
    <row r="5" spans="1:4">
      <c r="A5" s="3" t="s">
        <v>135</v>
      </c>
    </row>
    <row r="6" spans="1:4">
      <c r="A6" s="4" t="s">
        <v>136</v>
      </c>
      <c r="B6" s="5" t="n">
        <v>123000</v>
      </c>
      <c r="C6" s="5" t="n">
        <v>57000</v>
      </c>
      <c r="D6" s="5" t="n">
        <v>30000</v>
      </c>
    </row>
    <row r="7" spans="1:4">
      <c r="A7" s="4" t="s">
        <v>137</v>
      </c>
      <c r="B7" s="5" t="n">
        <v>131000</v>
      </c>
      <c r="C7" s="5" t="n">
        <v>651000</v>
      </c>
      <c r="D7" s="5" t="n">
        <v>30000</v>
      </c>
    </row>
    <row r="8" spans="1:4">
      <c r="A8" s="4" t="s">
        <v>138</v>
      </c>
      <c r="B8" s="4" t="s">
        <v>45</v>
      </c>
      <c r="C8" s="4" t="s">
        <v>45</v>
      </c>
      <c r="D8" s="5" t="n">
        <v>742000</v>
      </c>
    </row>
    <row r="9" spans="1:4">
      <c r="A9" s="4" t="s">
        <v>139</v>
      </c>
      <c r="B9" s="5" t="n">
        <v>-127000</v>
      </c>
      <c r="C9" s="5" t="n">
        <v>537000</v>
      </c>
      <c r="D9" s="4" t="s">
        <v>45</v>
      </c>
    </row>
    <row r="10" spans="1:4">
      <c r="A10" s="4" t="s">
        <v>140</v>
      </c>
      <c r="B10" s="5" t="n">
        <v>76000</v>
      </c>
      <c r="C10" s="5" t="n">
        <v>75000</v>
      </c>
      <c r="D10" s="4" t="s">
        <v>45</v>
      </c>
    </row>
    <row r="11" spans="1:4">
      <c r="A11" s="4" t="s">
        <v>141</v>
      </c>
      <c r="B11" s="5" t="n">
        <v>3343000</v>
      </c>
      <c r="C11" s="5" t="n">
        <v>2164000</v>
      </c>
      <c r="D11" s="5" t="n">
        <v>459000</v>
      </c>
    </row>
    <row r="12" spans="1:4">
      <c r="A12" s="4" t="s">
        <v>142</v>
      </c>
      <c r="B12" s="4" t="s">
        <v>45</v>
      </c>
      <c r="C12" s="4" t="s">
        <v>45</v>
      </c>
      <c r="D12" s="5" t="n">
        <v>-5151000</v>
      </c>
    </row>
    <row r="13" spans="1:4">
      <c r="A13" s="4" t="s">
        <v>143</v>
      </c>
      <c r="B13" s="4" t="s">
        <v>45</v>
      </c>
      <c r="C13" s="4" t="s">
        <v>45</v>
      </c>
      <c r="D13" s="5" t="n">
        <v>81000</v>
      </c>
    </row>
    <row r="14" spans="1:4">
      <c r="A14" s="3" t="s">
        <v>144</v>
      </c>
    </row>
    <row r="15" spans="1:4">
      <c r="A15" s="4" t="s">
        <v>145</v>
      </c>
      <c r="B15" s="5" t="n">
        <v>246000</v>
      </c>
      <c r="C15" s="5" t="n">
        <v>-899000</v>
      </c>
      <c r="D15" s="5" t="n">
        <v>-961000</v>
      </c>
    </row>
    <row r="16" spans="1:4">
      <c r="A16" s="4" t="s">
        <v>146</v>
      </c>
      <c r="B16" s="5" t="n">
        <v>-26000</v>
      </c>
      <c r="C16" s="5" t="n">
        <v>-32000</v>
      </c>
      <c r="D16" s="4" t="s">
        <v>45</v>
      </c>
    </row>
    <row r="17" spans="1:4">
      <c r="A17" s="4" t="s">
        <v>147</v>
      </c>
      <c r="B17" s="5" t="n">
        <v>1073000</v>
      </c>
      <c r="C17" s="5" t="n">
        <v>1258000</v>
      </c>
      <c r="D17" s="5" t="n">
        <v>955000</v>
      </c>
    </row>
    <row r="18" spans="1:4">
      <c r="A18" s="4" t="s">
        <v>148</v>
      </c>
      <c r="B18" s="4" t="s">
        <v>45</v>
      </c>
      <c r="C18" s="4" t="s">
        <v>45</v>
      </c>
      <c r="D18" s="5" t="n">
        <v>115000</v>
      </c>
    </row>
    <row r="19" spans="1:4">
      <c r="A19" s="4" t="s">
        <v>149</v>
      </c>
      <c r="B19" s="4" t="s">
        <v>45</v>
      </c>
      <c r="C19" s="4" t="s">
        <v>45</v>
      </c>
      <c r="D19" s="5" t="n">
        <v>-2948000</v>
      </c>
    </row>
    <row r="20" spans="1:4">
      <c r="A20" s="4" t="s">
        <v>150</v>
      </c>
      <c r="B20" s="5" t="n">
        <v>-23687000</v>
      </c>
      <c r="C20" s="5" t="n">
        <v>-17566000</v>
      </c>
      <c r="D20" s="5" t="n">
        <v>-9990000</v>
      </c>
    </row>
    <row r="21" spans="1:4">
      <c r="A21" s="3" t="s">
        <v>151</v>
      </c>
    </row>
    <row r="22" spans="1:4">
      <c r="A22" s="4" t="s">
        <v>152</v>
      </c>
      <c r="B22" s="5" t="n">
        <v>-39756000</v>
      </c>
      <c r="C22" s="5" t="n">
        <v>-88644000</v>
      </c>
      <c r="D22" s="5" t="n">
        <v>-34950000</v>
      </c>
    </row>
    <row r="23" spans="1:4">
      <c r="A23" s="4" t="s">
        <v>153</v>
      </c>
      <c r="B23" s="5" t="n">
        <v>59943000</v>
      </c>
      <c r="C23" s="5" t="n">
        <v>75505000</v>
      </c>
      <c r="D23" s="5" t="n">
        <v>22518000</v>
      </c>
    </row>
    <row r="24" spans="1:4">
      <c r="A24" s="4" t="s">
        <v>154</v>
      </c>
      <c r="B24" s="4" t="s">
        <v>45</v>
      </c>
      <c r="C24" s="5" t="n">
        <v>2006000</v>
      </c>
      <c r="D24" s="4" t="s">
        <v>45</v>
      </c>
    </row>
    <row r="25" spans="1:4">
      <c r="A25" s="4" t="s">
        <v>155</v>
      </c>
      <c r="B25" s="5" t="n">
        <v>-271000</v>
      </c>
      <c r="C25" s="5" t="n">
        <v>-198000</v>
      </c>
      <c r="D25" s="5" t="n">
        <v>-51000</v>
      </c>
    </row>
    <row r="26" spans="1:4">
      <c r="A26" s="4" t="s">
        <v>156</v>
      </c>
      <c r="B26" s="5" t="n">
        <v>19916000</v>
      </c>
      <c r="C26" s="5" t="n">
        <v>-11331000</v>
      </c>
      <c r="D26" s="5" t="n">
        <v>-12483000</v>
      </c>
    </row>
    <row r="27" spans="1:4">
      <c r="A27" s="3" t="s">
        <v>157</v>
      </c>
    </row>
    <row r="28" spans="1:4">
      <c r="A28" s="4" t="s">
        <v>158</v>
      </c>
      <c r="B28" s="4" t="s">
        <v>45</v>
      </c>
      <c r="C28" s="4" t="s">
        <v>45</v>
      </c>
      <c r="D28" s="5" t="n">
        <v>25000000</v>
      </c>
    </row>
    <row r="29" spans="1:4">
      <c r="A29" s="4" t="s">
        <v>159</v>
      </c>
      <c r="B29" s="4" t="s">
        <v>45</v>
      </c>
      <c r="C29" s="4" t="s">
        <v>45</v>
      </c>
      <c r="D29" s="5" t="n">
        <v>-452000</v>
      </c>
    </row>
    <row r="30" spans="1:4">
      <c r="A30" s="4" t="s">
        <v>160</v>
      </c>
      <c r="B30" s="5" t="n">
        <v>11000</v>
      </c>
      <c r="C30" s="5" t="n">
        <v>75000</v>
      </c>
      <c r="D30" s="4" t="s">
        <v>45</v>
      </c>
    </row>
    <row r="31" spans="1:4">
      <c r="A31" s="4" t="s">
        <v>161</v>
      </c>
      <c r="B31" s="4" t="s">
        <v>45</v>
      </c>
      <c r="C31" s="4" t="s">
        <v>45</v>
      </c>
      <c r="D31" s="5" t="n">
        <v>62485000</v>
      </c>
    </row>
    <row r="32" spans="1:4">
      <c r="A32" s="4" t="s">
        <v>162</v>
      </c>
      <c r="B32" s="5" t="n">
        <v>197000</v>
      </c>
      <c r="C32" s="5" t="n">
        <v>88000</v>
      </c>
      <c r="D32" s="5" t="n">
        <v>59000</v>
      </c>
    </row>
    <row r="33" spans="1:4">
      <c r="A33" s="4" t="s">
        <v>114</v>
      </c>
      <c r="B33" s="4" t="s">
        <v>45</v>
      </c>
      <c r="C33" s="4" t="s">
        <v>45</v>
      </c>
      <c r="D33" s="5" t="n">
        <v>1428000</v>
      </c>
    </row>
    <row r="34" spans="1:4">
      <c r="A34" s="4" t="s">
        <v>163</v>
      </c>
      <c r="B34" s="5" t="n">
        <v>208000</v>
      </c>
      <c r="C34" s="5" t="n">
        <v>163000</v>
      </c>
      <c r="D34" s="5" t="n">
        <v>88520000</v>
      </c>
    </row>
    <row r="35" spans="1:4">
      <c r="A35" s="4" t="s">
        <v>164</v>
      </c>
      <c r="B35" s="5" t="n">
        <v>-76000</v>
      </c>
      <c r="C35" s="5" t="n">
        <v>-75000</v>
      </c>
      <c r="D35" s="4" t="s">
        <v>45</v>
      </c>
    </row>
    <row r="36" spans="1:4">
      <c r="A36" s="4" t="s">
        <v>165</v>
      </c>
      <c r="B36" s="5" t="n">
        <v>-3639000</v>
      </c>
      <c r="C36" s="5" t="n">
        <v>-28809000</v>
      </c>
      <c r="D36" s="5" t="n">
        <v>66047000</v>
      </c>
    </row>
    <row r="37" spans="1:4">
      <c r="A37" s="4" t="s">
        <v>166</v>
      </c>
      <c r="B37" s="5" t="n">
        <v>40031000</v>
      </c>
      <c r="C37" s="5" t="n">
        <v>68840000</v>
      </c>
      <c r="D37" s="5" t="n">
        <v>2793000</v>
      </c>
    </row>
    <row r="38" spans="1:4">
      <c r="A38" s="4" t="s">
        <v>167</v>
      </c>
      <c r="B38" s="5" t="n">
        <v>36392000</v>
      </c>
      <c r="C38" s="5" t="n">
        <v>40031000</v>
      </c>
      <c r="D38" s="5" t="n">
        <v>68840000</v>
      </c>
    </row>
    <row r="39" spans="1:4">
      <c r="A39" s="3" t="s">
        <v>168</v>
      </c>
    </row>
    <row r="40" spans="1:4">
      <c r="A40" s="4" t="s">
        <v>83</v>
      </c>
      <c r="B40" s="4" t="s">
        <v>45</v>
      </c>
      <c r="C40" s="4" t="s">
        <v>45</v>
      </c>
      <c r="D40" s="5" t="n">
        <v>6353000</v>
      </c>
    </row>
    <row r="41" spans="1:4">
      <c r="A41" s="4" t="s">
        <v>169</v>
      </c>
      <c r="B41" s="4" t="s">
        <v>45</v>
      </c>
      <c r="C41" s="4" t="s">
        <v>45</v>
      </c>
      <c r="D41" s="5" t="n">
        <v>6089000</v>
      </c>
    </row>
    <row r="42" spans="1:4">
      <c r="A42" s="4" t="s">
        <v>116</v>
      </c>
      <c r="B42" s="4" t="s">
        <v>45</v>
      </c>
      <c r="C42" s="4" t="s">
        <v>45</v>
      </c>
      <c r="D42" s="5" t="n">
        <v>126836000</v>
      </c>
    </row>
    <row r="43" spans="1:4">
      <c r="A43" s="4" t="s">
        <v>170</v>
      </c>
      <c r="B43" s="4" t="s">
        <v>45</v>
      </c>
      <c r="C43" s="4" t="s">
        <v>45</v>
      </c>
      <c r="D43" s="7" t="n">
        <v>1408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07:01:35Z</dcterms:created>
  <dcterms:modified xmlns:dcterms="http://purl.org/dc/terms/" xmlns:xsi="http://www.w3.org/2001/XMLSchema-instance" xsi:type="dcterms:W3CDTF">2017-03-16T07:01:35Z</dcterms:modified>
</cp:coreProperties>
</file>